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GOING CONCERN" sheetId="6" state="visible" r:id="rId6"/>
    <sheet xmlns:r="http://schemas.openxmlformats.org/officeDocument/2006/relationships" name="2. ORGANIZATION" sheetId="7" state="visible" r:id="rId7"/>
    <sheet xmlns:r="http://schemas.openxmlformats.org/officeDocument/2006/relationships" name="3. SIGNIFICANT ACCOUNTING POLIC" sheetId="8" state="visible" r:id="rId8"/>
    <sheet xmlns:r="http://schemas.openxmlformats.org/officeDocument/2006/relationships" name="4. ACCOUNTS RECEIVABLE_CUSTOMER" sheetId="9" state="visible" r:id="rId9"/>
    <sheet xmlns:r="http://schemas.openxmlformats.org/officeDocument/2006/relationships" name="5. INVENTORIES" sheetId="10" state="visible" r:id="rId10"/>
    <sheet xmlns:r="http://schemas.openxmlformats.org/officeDocument/2006/relationships" name="6. NOTES RECEIVABLE FROM BIOMED" sheetId="11" state="visible" r:id="rId11"/>
    <sheet xmlns:r="http://schemas.openxmlformats.org/officeDocument/2006/relationships" name="7. FIXED ASSETS" sheetId="12" state="visible" r:id="rId12"/>
    <sheet xmlns:r="http://schemas.openxmlformats.org/officeDocument/2006/relationships" name="8. GOODWILL" sheetId="13" state="visible" r:id="rId13"/>
    <sheet xmlns:r="http://schemas.openxmlformats.org/officeDocument/2006/relationships" name="9. DERIVATIVE INSTRUMENTS" sheetId="14" state="visible" r:id="rId14"/>
    <sheet xmlns:r="http://schemas.openxmlformats.org/officeDocument/2006/relationships" name="10. CONVERTIBLE NOTES PAYABLE" sheetId="15" state="visible" r:id="rId15"/>
    <sheet xmlns:r="http://schemas.openxmlformats.org/officeDocument/2006/relationships" name="11. NOTES PAYABLE, CAPITALIZED " sheetId="16" state="visible" r:id="rId16"/>
    <sheet xmlns:r="http://schemas.openxmlformats.org/officeDocument/2006/relationships" name="12. EQUITY" sheetId="17" state="visible" r:id="rId17"/>
    <sheet xmlns:r="http://schemas.openxmlformats.org/officeDocument/2006/relationships" name="13. STOCK OPTIONS" sheetId="18" state="visible" r:id="rId18"/>
    <sheet xmlns:r="http://schemas.openxmlformats.org/officeDocument/2006/relationships" name="14. OTHER SIGNIFICANT TRANSACTI" sheetId="19" state="visible" r:id="rId19"/>
    <sheet xmlns:r="http://schemas.openxmlformats.org/officeDocument/2006/relationships" name="15. COMMITMENTS, CONTINGENCIES " sheetId="20" state="visible" r:id="rId20"/>
    <sheet xmlns:r="http://schemas.openxmlformats.org/officeDocument/2006/relationships" name="16. SUBSEQUENT EVENTS" sheetId="21" state="visible" r:id="rId21"/>
    <sheet xmlns:r="http://schemas.openxmlformats.org/officeDocument/2006/relationships" name="3. SIGNIFICANT ACCOUNTING POL22" sheetId="22" state="visible" r:id="rId22"/>
    <sheet xmlns:r="http://schemas.openxmlformats.org/officeDocument/2006/relationships" name="7. FIXED ASSETS (Tables)" sheetId="23" state="visible" r:id="rId23"/>
    <sheet xmlns:r="http://schemas.openxmlformats.org/officeDocument/2006/relationships" name="11. NOTES PAYABLE, CAPITALIZE24" sheetId="24" state="visible" r:id="rId24"/>
    <sheet xmlns:r="http://schemas.openxmlformats.org/officeDocument/2006/relationships" name="12. EQUITY (Tables)" sheetId="25" state="visible" r:id="rId25"/>
    <sheet xmlns:r="http://schemas.openxmlformats.org/officeDocument/2006/relationships" name="13. STOCK OPTIONS (Tables)" sheetId="26" state="visible" r:id="rId26"/>
    <sheet xmlns:r="http://schemas.openxmlformats.org/officeDocument/2006/relationships" name="15. COMMITMENTS, CONTINGENCIE27" sheetId="27" state="visible" r:id="rId27"/>
    <sheet xmlns:r="http://schemas.openxmlformats.org/officeDocument/2006/relationships" name="1. GOING CONCERN (Details Narra" sheetId="28" state="visible" r:id="rId28"/>
    <sheet xmlns:r="http://schemas.openxmlformats.org/officeDocument/2006/relationships" name="3. SIGNIFICANT ACCOUNTING POL29" sheetId="29" state="visible" r:id="rId29"/>
    <sheet xmlns:r="http://schemas.openxmlformats.org/officeDocument/2006/relationships" name="4. ACCOUNTS RECEIVABLE_CUSTOM30" sheetId="30" state="visible" r:id="rId30"/>
    <sheet xmlns:r="http://schemas.openxmlformats.org/officeDocument/2006/relationships" name="5. INVENTORIES (Details Narrati" sheetId="31" state="visible" r:id="rId31"/>
    <sheet xmlns:r="http://schemas.openxmlformats.org/officeDocument/2006/relationships" name="7. FIXED ASSETS (Details)" sheetId="32" state="visible" r:id="rId32"/>
    <sheet xmlns:r="http://schemas.openxmlformats.org/officeDocument/2006/relationships" name="7. FIXED ASSETS (Details Narrat" sheetId="33" state="visible" r:id="rId33"/>
    <sheet xmlns:r="http://schemas.openxmlformats.org/officeDocument/2006/relationships" name="8. Goodwill (Details Narrative)" sheetId="34" state="visible" r:id="rId34"/>
    <sheet xmlns:r="http://schemas.openxmlformats.org/officeDocument/2006/relationships" name="9. DERIVATIVE INSTRUMENTS (Deta" sheetId="35" state="visible" r:id="rId35"/>
    <sheet xmlns:r="http://schemas.openxmlformats.org/officeDocument/2006/relationships" name="10. CONVERTIBLE NOTES PAYABLE (" sheetId="36" state="visible" r:id="rId36"/>
    <sheet xmlns:r="http://schemas.openxmlformats.org/officeDocument/2006/relationships" name="11. NOTES PAYABLE, CAPITALIZE37" sheetId="37" state="visible" r:id="rId37"/>
    <sheet xmlns:r="http://schemas.openxmlformats.org/officeDocument/2006/relationships" name="12. EQUITY (Details)" sheetId="38" state="visible" r:id="rId38"/>
    <sheet xmlns:r="http://schemas.openxmlformats.org/officeDocument/2006/relationships" name="12. EQUITY (Details 1)" sheetId="39" state="visible" r:id="rId39"/>
    <sheet xmlns:r="http://schemas.openxmlformats.org/officeDocument/2006/relationships" name="12. EQUITY (Details 2)" sheetId="40" state="visible" r:id="rId40"/>
    <sheet xmlns:r="http://schemas.openxmlformats.org/officeDocument/2006/relationships" name="12. EQUITY (Details Narrative)" sheetId="41" state="visible" r:id="rId41"/>
    <sheet xmlns:r="http://schemas.openxmlformats.org/officeDocument/2006/relationships" name="13. STOCK OPTIONS (Details)" sheetId="42" state="visible" r:id="rId42"/>
    <sheet xmlns:r="http://schemas.openxmlformats.org/officeDocument/2006/relationships" name="13. STOCK OPTIONS (Details 1)" sheetId="43" state="visible" r:id="rId43"/>
    <sheet xmlns:r="http://schemas.openxmlformats.org/officeDocument/2006/relationships" name="13. STOCK OPTIONS (Details Narr" sheetId="44" state="visible" r:id="rId44"/>
    <sheet xmlns:r="http://schemas.openxmlformats.org/officeDocument/2006/relationships" name="14. OTHER SIGNIFICANT TRANSAC45" sheetId="45" state="visible" r:id="rId45"/>
    <sheet xmlns:r="http://schemas.openxmlformats.org/officeDocument/2006/relationships" name="15. COMMITMENTS, CONTINGENCIE46" sheetId="46" state="visible" r:id="rId46"/>
  </sheets>
  <definedNames/>
  <calcPr calcId="124519" fullCalcOnLoad="1"/>
</workbook>
</file>

<file path=xl/sharedStrings.xml><?xml version="1.0" encoding="utf-8"?>
<sst xmlns="http://schemas.openxmlformats.org/spreadsheetml/2006/main" uniqueCount="353">
  <si>
    <t>Document and Entity Information - shares</t>
  </si>
  <si>
    <t>3 Months Ended</t>
  </si>
  <si>
    <t>Dec. 31, 2017</t>
  </si>
  <si>
    <t>Feb. 14, 2018</t>
  </si>
  <si>
    <t>Document And Entity Information</t>
  </si>
  <si>
    <t>Entity Registrant Name</t>
  </si>
  <si>
    <t>VISUALANT INC</t>
  </si>
  <si>
    <t>Entity Central Index Key</t>
  </si>
  <si>
    <t>Document Type</t>
  </si>
  <si>
    <t>10-Q</t>
  </si>
  <si>
    <t>Document Period End Date</t>
  </si>
  <si>
    <t>Dec. 31,
		2017</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Sep. 30, 2017</t>
  </si>
  <si>
    <t>CURRENT ASSETS:</t>
  </si>
  <si>
    <t>Cash and cash equivalents</t>
  </si>
  <si>
    <t>Accounts receivable, net of allowance of $60,000 and $60,000, respectively</t>
  </si>
  <si>
    <t>Prepaid expenses</t>
  </si>
  <si>
    <t>Inventories, net</t>
  </si>
  <si>
    <t>Total current assets</t>
  </si>
  <si>
    <t>EQUIPMENT, NET</t>
  </si>
  <si>
    <t>OTHER ASSETS</t>
  </si>
  <si>
    <t>Other assets</t>
  </si>
  <si>
    <t>TOTAL ASSETS</t>
  </si>
  <si>
    <t>CURRENT LIABILITIES:</t>
  </si>
  <si>
    <t>Accounts payable - trade</t>
  </si>
  <si>
    <t>Accounts payable - related parties</t>
  </si>
  <si>
    <t>Accrued expenses</t>
  </si>
  <si>
    <t>Accrued expenses - related parties</t>
  </si>
  <si>
    <t>Deferred revenue</t>
  </si>
  <si>
    <t>Convertible notes payable</t>
  </si>
  <si>
    <t>Notes payable - current portion of long term debt</t>
  </si>
  <si>
    <t>Total current liabilities</t>
  </si>
  <si>
    <t>COMMITMENTS AND CONTINGENCIES</t>
  </si>
  <si>
    <t xml:space="preserve"> </t>
  </si>
  <si>
    <t>STOCKHOLDERS' DEFICIT</t>
  </si>
  <si>
    <t>Preferred stock - 0.001 par value, 5,000,000 shares authorized, 0 shares issued and outstanding at 12/31/2017 and 9/30/2017, respectively</t>
  </si>
  <si>
    <t>Common stock - 0.001 par value, 100,000,000 shares authorized, 3,860,486 and 2,356,152 shares issued and outstanding at 12/31/2017 and 9/30/2017, respectively</t>
  </si>
  <si>
    <t>Additional paid in capital</t>
  </si>
  <si>
    <t>Accumulated deficit</t>
  </si>
  <si>
    <t>Total stockholders' deficit</t>
  </si>
  <si>
    <t>TOTAL LIABILITIES AND STOCKHOLDERS' DEFICIT</t>
  </si>
  <si>
    <t>Series A Convertible Preferred stock [Member]</t>
  </si>
  <si>
    <t>Series C Convertible Preferred stock [Member]</t>
  </si>
  <si>
    <t>Series D Convertible Preferred stock [Member]</t>
  </si>
  <si>
    <t>CONSOLIDATED BALANCE SHEETS (Parenthetical) - $ / shares</t>
  </si>
  <si>
    <t>EQUITY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Dec. 31, 2016</t>
  </si>
  <si>
    <t>Income Statement [Abstract]</t>
  </si>
  <si>
    <t>REVENUE</t>
  </si>
  <si>
    <t>COST OF SALES</t>
  </si>
  <si>
    <t>GROSS PROFIT</t>
  </si>
  <si>
    <t>RESEARCH AND DEVELOPMENT EXPENSES</t>
  </si>
  <si>
    <t>SELLING, GENERAL AND ADMINISTRATIVE EXPENSES</t>
  </si>
  <si>
    <t>IMPAIRMENT OF GOODWILL</t>
  </si>
  <si>
    <t>OPERATING LOSS</t>
  </si>
  <si>
    <t>OTHER INCOME (EXPENSE):</t>
  </si>
  <si>
    <t>Interest expense</t>
  </si>
  <si>
    <t>Other income (expense)</t>
  </si>
  <si>
    <t>(Loss) on change - derivative liability</t>
  </si>
  <si>
    <t>Total other (expense)</t>
  </si>
  <si>
    <t>(LOSS) BEFORE INCOME TAXES</t>
  </si>
  <si>
    <t>Income taxes - current provision</t>
  </si>
  <si>
    <t>NET (LOSS)</t>
  </si>
  <si>
    <t>CONSOLIDATED STATEMENTS OF CASH FLOWS - USD ($)</t>
  </si>
  <si>
    <t>CASH FLOWS FROM OPERATING ACTIVITIES:</t>
  </si>
  <si>
    <t>Net loss</t>
  </si>
  <si>
    <t>Adjustments to reconcile net loss to net cash (used in) operating activities</t>
  </si>
  <si>
    <t>Depreciation and amortization</t>
  </si>
  <si>
    <t>Issuance of capital stock for services and expenses</t>
  </si>
  <si>
    <t>Conversion of interest</t>
  </si>
  <si>
    <t>Stock based compensation</t>
  </si>
  <si>
    <t>Gain (loss) on sale of assets</t>
  </si>
  <si>
    <t>Loss on change - derivative liability</t>
  </si>
  <si>
    <t>Amortization of debt discount</t>
  </si>
  <si>
    <t>Provision on loss on accounts receivable</t>
  </si>
  <si>
    <t>Impairment of goodwill</t>
  </si>
  <si>
    <t>Changes in operating assets and liabilities:</t>
  </si>
  <si>
    <t>Accounts receivable</t>
  </si>
  <si>
    <t>Inventory</t>
  </si>
  <si>
    <t>Accounts payable - trade and accrued expenses</t>
  </si>
  <si>
    <t>NET CASH (USED IN) OPERATING ACTIVITIES</t>
  </si>
  <si>
    <t>CASH FLOWS FROM INVESTING ACTIVITIES:</t>
  </si>
  <si>
    <t>Proceeds from sale of equipment</t>
  </si>
  <si>
    <t>NET CASH PROVIDED BY INVESTING ACTIVITIES:</t>
  </si>
  <si>
    <t>CASH FLOWS FROM FINANCING ACTIVITIES:</t>
  </si>
  <si>
    <t>Proceeds (repayments) from line of credit</t>
  </si>
  <si>
    <t>Proceeds from convertible notes payable</t>
  </si>
  <si>
    <t>Proceeds from issuance of common/preferred stock, net of costs</t>
  </si>
  <si>
    <t>NET CASH PROVIDED BY FINANCING ACTIVITIES</t>
  </si>
  <si>
    <t>NET (DECREASE) IN CASH AND CASH EQUIVALENTS</t>
  </si>
  <si>
    <t>CASH AND CASH EQUIVALENTS, beginning of period</t>
  </si>
  <si>
    <t>CASH AND CASH EQUIVALENTS, end of period</t>
  </si>
  <si>
    <t>Supplemental disclosures of cash flow information:</t>
  </si>
  <si>
    <t>Interest paid</t>
  </si>
  <si>
    <t>Taxes paid</t>
  </si>
  <si>
    <t>Non-cash investing and financing activities:</t>
  </si>
  <si>
    <t>Benificial conversion feature</t>
  </si>
  <si>
    <t>1. GOING CONCERN</t>
  </si>
  <si>
    <t>Notes to Financial Statements</t>
  </si>
  <si>
    <t xml:space="preserve">The accompanying financial statements have been
prepared on a going concern basis, which contemplates the realization of assets and the satisfaction of liabilities in the normal
course of business. The Company incurred net losses of $(528,265), $(3,901,232) and $(1,746,495) for the three months ended December
31, 2017 and for the years ended September 30, 2017 and 2016, respectively. Net cash used in operating activities was $(371,397),
$(1,264,324) and $(2,746,333) for the three months ended December 31, 2017 and for the years ended September 30, 2017 and 2016,
respectively. The Company anticipates that it will record
losses from operations for the foreseeable future. As of December 31, 2017, the Company’s accumulated deficit was $32,061,992. The
Company has limited capital resources, and operations to date have been funded with the proceeds from private equity and debt financings
and loans from Ronald P. Erickson, our Chief Executive Officer, or entities with which he is affiliated. These conditions raise
substantial doubt about our ability to continue as a going concern. The audit report prepared by the Company’s independent
registered public accounting firm relating to our financial statements for the year ended September 30, 2017 includes an explanatory
paragraph expressing the substantial doubt about the Company’s ability to continue as a going concern. We believe that our cash on hand will be sufficient
to fund our operations until March 31, 2018. We need additional financing to implement our business plan and to service our ongoing
operations and pay our current debts. There can be no assurance that we will be able to secure any needed funding, or that if such
funding is available, the terms or conditions would be acceptable to us. If we are unable to obtain additional financing when it
is needed, we will need to restructure our operations, and divest all or a portion of our business. We
may seek additional capital through a combination of private and public equity offerings, debt financings and strategic collaborations.
Debt financing, if obtained, may involve agreements that include covenants limiting or restricting our ability to take specific
actions, such as incurring additional debt, and could increase our expenses and require that our assets secure such debt. Equity
financing, if obtained, could result in dilution to our then-existing stockholders and/or require such stockholders to waive certain
rights and preferences. If such financing is not available on satisfactory terms, or is not available at all, we may be required
to delay, scale back, eliminate the development of business opportunities or file for bankruptcy and our operations and financial
condition may be materially adversely affected. </t>
  </si>
  <si>
    <t>2. ORGANIZATION</t>
  </si>
  <si>
    <t xml:space="preserve">Visualant, Incorporated (the “Company,”
“Visualant, Inc.” or “Visualant”) was incorporated under the laws of the State of Nevada in 1998. The Company
has authorized 105,000,000 shares of capital stock, of which 100,000,000 are shares of voting common stock, par value $0.001 per
share, and 5,000,000 are shares preferred stock, par value $0.001 per share. Since 2007, the Company has been focused primarily
on the development of a proprietary technology, which is capable of uniquely identifying and authenticating almost any substance
using light at the “photon” level to detect the unique digital “signature” of the substance. The Company
calls this its “ChromaID™” technology. In 2010, the Company acquired TransTech Systems,
Inc. as an adjunct to its business. TransTech is a distributor of products for employee and personnel identification. TransTech
currently provides substantially all of the Company’s revenues. The Company is in the process of commercializing
its ChromaID™ technology. To date, the Company has entered into License Agreements with Sumitomo Precision Products Co.,
Ltd. and Intellicheck, Inc. In addition, it has a technology license agreement with Allied Inventors, formerly Xinova and Invention
Development Management Company, a subsidiary of Intellectual Ventures. The Company believes that its commercialization
success is dependent upon its ability to significantly increase the number of customers that are purchasing and using its products.
To date the Company has generated minimal revenue from sales of its ChromaID products. The Company is currently not profitable.
Even if the Company succeeds in introducing the ChromaID technology and related products to its target markets, the Company may
not be able to generate sufficient revenue to achieve or sustain profitability. ChromaID was invented by scientists from the
University of Washington under contract with Visualant. The Company has pursued an intellectual property strategy and has been
granted eleven patents. The Company also has 20 patents pending. The Company possesses all right, title and interest to the issued
patents. Ten of the pending patents are licensed exclusively to the Company in perpetuity by the Company’s strategic partner,
Allied Inventors. </t>
  </si>
  <si>
    <t>3. SIGNIFICANT ACCOUNTING POLICIES: ADOPTION OF ACCOUNTING STANDARDS</t>
  </si>
  <si>
    <t xml:space="preserve">Basis of Presentation Principles of Consolidation Cash and Cash Equivalents Accounts Receivable and Allowance for Doubtful
Accounts Inventories Equipment Goodwill Long-Lived Assets 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December 31, 2017 and September
30, 2017 are based upon the short-term nature of the assets and liabilities. Derivative financial instruments - Revenue Recognition Stock Based Compensation Convertible Securities Net Loss per Share As of December 31, 2016, there were options
outstanding for the purchase of 50,908 common shares, warrants for the purchase of 4,494,080 common shares, 2,184,048 shares
of our common stock issuable upon the conversion of Series A, Series C and Series D Convertible Preferred Stock and up to 332,940
shares of our common stock issuable upon the exercise of placement agent warrants. Dividend Policy Use of Estimates Recent Accounting Pronouncements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mpany’s consolidated financial statements. </t>
  </si>
  <si>
    <t>4. ACCOUNTS RECEIVABLE/CUSTOMER CONCENTRATION</t>
  </si>
  <si>
    <t xml:space="preserve">Accounts receivable were $733,437 and $693,320,
net of allowance, as of December 31, 2017 and September 30, 2017, respectively. The Company had one customer in excess of 10% (32.6%)
of the Company’s consolidated revenues for the three months ended December 31, 2017. The Company had one customer (61.8%)
with accounts receivable in excess of 10% as of December 31, 2017. The Company has a total allowance for bad debt in the amount
of $60,000 as of December 31, 2017. </t>
  </si>
  <si>
    <t>5. INVENTORIES</t>
  </si>
  <si>
    <t xml:space="preserve">Inventories were $161,312 and $225,909 as of
December 31, 2017 and September 30, 2017, respectively. Inventories consist primarily of printers and consumable supplies, including
ribbons and cards, badge accessories, capture devices, and access control components held for resale. There was a $35,000 reserve
for impaired inventory as of December 31, 2017 and September 30, 2017, respectively. </t>
  </si>
  <si>
    <t>6. NOTES RECEIVABLE FROM BIOMEDX, INC</t>
  </si>
  <si>
    <t>Notes Receivable</t>
  </si>
  <si>
    <t>6. NOTES RECEIVABLE</t>
  </si>
  <si>
    <t xml:space="preserve">On November 1, 2016, the Company purchased an
Original Issue Discount Convertible Promissory Note from BioMedx, Inc. The Company paid $260,000 for the Note with a principal
amount of $286,000. The Note matured one year from issuance and bears interest at 5%. The principal and interest was convertible
into BioMedx common stock at the option of the Company. The Company received 150,000 shares of BioMedx common stock as partial
consideration for purchasing the Note. In addition, if BioMedx does not repay the Promissory Note, the Company would have the right
to convert the Promissory Note into 51% of the ownership of BioMedx. In addition, the Company and BioMedx agreed
to negotiate in good faith to enter into a joint development agreement and subsequent merger transaction prior to December 31,
2017. Due to the uncertainty involved with a start-up
company, The Company’s management determined that the value of the Promissory Note and BioMedx common stock was zero at December
31, 2016 and recorded an impairment reserve for the full value as of December 31, 2016. During the three months ended March 31,
2017, BioMedx paid the Company $290,608 in full satisfaction of the Note. The Company recorded the gain as a reduction in SG&amp;A
expense during the three months ended March 31, 2017. In addition, the Company has not valued the 150,000 shares of BioMedx common
stock. </t>
  </si>
  <si>
    <t>7. FIXED ASSETS</t>
  </si>
  <si>
    <t xml:space="preserve">Fixed assets, net of accumulated depreciation,
was $119,306 and $133,204 as of December 31, 2017 and September 30, 2017, respectively. Accumulated depreciation was $635,226 and
$662,855 as of December 31, 2017 and September 30, 2017, respectively. Total depreciation expense, was $13,828 and $9,700 for the
three months ended December 31, 2017 and 2016, respectively. All equipment is used for selling, general and administrative purposes
and accordingly all depreciation is classified in selling, general and administrative expenses. Property and equipment as of December 31, 2017 was comprised of the
following:
Estimated December 31, 2017
Useful Lives Purchased Capital Leases Total
Machinery and equipment 2-10 years $ 234,775 $ 42,681 $ 277,456
Leasehold improvements 2-3 years 276,112 - 276,112
Furniture and fixtures 2-3 years 63,874 101,260 165,134
Software and websites 3- 7 years 35,830 - 35,830
Less: accumulated depreciation (491,285 ) (143,941 ) (635,226 )
$ 119,306 $ - $ 119,306 </t>
  </si>
  <si>
    <t>8. GOODWILL</t>
  </si>
  <si>
    <t>Goodwill Abstract</t>
  </si>
  <si>
    <t xml:space="preserve">The Company’s TransTech business is very
capital intensive. The Company reviewed TransTech’s operations based on its overall financial constraints and determined
the value has been impaired. The company recorded an impairment of goodwill associated with TransTech of $983,645 during the three
months ended December 31, 2016. </t>
  </si>
  <si>
    <t>9. DERIVATIVE INSTRUMENTS</t>
  </si>
  <si>
    <t>Derivative Instruments and Hedging Activities Disclosure [Abstract]</t>
  </si>
  <si>
    <t xml:space="preserve">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warrants and many convertible instruments with
provisions that protect holders from a decline in the stock price (or “down-round” provisions). For example, warrants
or conversion features with such provisions are no longer recorded in equity. Down-round provisions reduce the exercise price of
a warrant or convertible instrument if a company either issues equity shares for a price that is lower than the exercise price
of those instruments or issues new warrants or convertible instruments that have a lower exercise price. There was no derivative liability as of December
31, 2017 and September 30, 2017. For the year ended September 30, 2017, the Company recorded non-cash loss of $217,828 related
to the “change in fair value of derivative” expense related to its derivative instruments. The Company early adopted
ASU 2017-11 and has reclassified its financial instrument with down round features to equity in the amount of $410,524 at September
30, 2017. </t>
  </si>
  <si>
    <t>10. CONVERTIBLE NOTES PAYABLE</t>
  </si>
  <si>
    <t>Convertible Notes Payable</t>
  </si>
  <si>
    <t xml:space="preserve">Convertible notes payable as of December 31, 2017 and September 30,
2017 consisted of the following: Convertible Promissory Note dated September
30, 2016 On September 30, 2016, the Company entered into
a $210,000 Convertible Promissory Note with Clayton A. Struve, an accredited investor and affiliate of the Company, to fund short-term
working capital. The Convertible Promissory Note accrues interest at a rate of 10% per annum and becomes due on March 30, 2017.
The Note holder can convert to common stock at $0.70 per share. During the year ended September 30, 2017, the Company recorded
interest of $21,000 related to the convertible note. This note was extended in the Securities Purchase Agreement, General Security
Agreement and Subordination Agreement dated August 14, 2017 with a maturity date of August 13, 2018. The Company recorded accrued
interest of $26,293 as of December 31, 2017. Securities Purchase Agreement dated August
14, 2017 On August 14, 2017, the Company issued a senior
convertible exchangeable debenture with a principal amount of $360,000 and a common stock purchase warrant to purchase 1,440,000
shares of common stock in a private placement to Clayton Struve for gross proceeds of $300,000 pursuant to a Securities Purchase
Agreement dated August 14, 2017. The debenture accrues interest at 20% per annum and matures August 13, 2018. The convertible debenture
contains a beneficial conversion valued at $110,629. The warrants were valued at $111,429. Because the note is immediately convertible,
the warrants and beneficial conversion were expensed as interest. On the same date, the Company entered into a
General Security Agreement with the investor, pursuant to which the Company has agreed to grant a security interest to the investor
in substantially all the Company’s assets, effective upon the filing of a UCC-3 termination statement to terminate the security
interest held by Capital Source Business Finance Group in the assets of the Company. In addition, an entity affiliated with Ronald
P. Erickson, the Company’s Chief Executive Officer, entered into a Subordination Agreement with the investor pursuant to
which all debt owed by the Company to such entity is subordinated to amounts owed by the Company to the investor under the Debenture
(including amounts that become owing under any Debentures issued to the investor in the future). The initial conversion price of the Debenture
is $0.25 per share, subject to certain adjustments. The initial exercise price of the Warrant is $0.25 per share, also subject
to certain adjustments. As part of the Purchase Agreement, the Company
granted the investor “piggyback” registration rights to register the shares of common stock issuable upon the conversion
of the Debenture and the exercise of the Warrant with the Securities and Exchange Commission for resale or other disposition. The Debenture and the Warrant were issued in
a transaction that was not registered under the Securities Act of 1933, as amended (the “Act”) in reliance upon applicable
exemptions from registration under Section 4(a)(2) of the Act and Rule 506 of SEC Regulation D under the Act. In connection with the private placement, the
placement agent for the Debenture and the Warrant received a cash fee of $30,000 and the Company expects to issue warrants to purchase
shares of the Company’s common stock to the placement agent based on 10% of proceeds. Under the terms of the Purchase Agreement, the
investor may purchase up to an aggregate of $1,000,000 principal amount of Debentures (before a 20% original issue discount) (and
Warrants to purchase up to an aggregate of 250,000 shares of common stock). These securities are being offered on a “best
efforts” basis by the placement agent. During the year ended September 30, 2017, $156,941
was recorded as interest expense related to debt discounts, beneficial conversions and warrants associated with Convertible Promissory
Notes. On December 12, 2017, the Company closed an
additional $250,000 and issued a senior convertible exchangeable debenture with a principal amount of $300,000 and a common stock
purchase warrant to purchase 1,200,000 shares of common stock in a private placement dated December 12, 2017 to an accredited investor
pursuant to a Securities Purchase Agreement dated August 14, 2017. The convertible debenture contains a beneficial conversion valued
at $93,174. The warrants were valued at $123,600. Because the note is immediately convertible, the warrants and beneficial conversion
were expensed as interest. </t>
  </si>
  <si>
    <t>11. NOTES PAYABLE, CAPITALIZED LEASES AND LONG TERM DEBT</t>
  </si>
  <si>
    <t xml:space="preserve">Notes payable, capitalized leases and long-term debt as of December
31, 2017 and September 30, 2017 consisted of the following:
December 31, September 30,
2017 2017
Capital Source Business Finance Group $ 424,489 $ 365,725
Note payable to Umpqua Bank 199,935 199,935
Secured note payable to J3E2A2Z LP - related party 600,000 600,000
Total debt 1,224,424 1,165,660
Less current portion of long term debt (1,224,424 ) (1,165,660 )
Long term debt $ - $ - Capital Source Business Finance Group The Company finances its TransTech operations
from operations and a Secured Credit Facility with Capital Source Business Finance Group. Originally entered into on December 9,
2008, TransTech obtained an initial $1,000,000 secured credit facility with Capital Source to fund its operations. On June 6, 2017,
TransTech entered into the Fourth Modification to the Loan and Security Agreement. This secured credit facility was renewed until
June 12, 2018 with a floor for prime interest of 4.5% (currently 4.5%) plus 2.5%. The eligible borrowing is based on 80% of eligible
trade accounts receivable, and is now not to exceed $500,000. The secured credit facility is collateralized by the assets of TransTech,
with a guarantee by Visualant, including a security interest in all assets of Visualant. The remaining balance on the accounts
receivable line of $424,489 ($20,000 available) as of December 31, 2017 must be repaid by the time the secured credit facility
expires on June 12, 2018, or the Company renews by automatic extension for the next successive one year term. Note Payable to Umpqua Bank The Company has a $199,935 Business Loan Agreement
with Umpqua Bank. On December 19, 2017, the Umpqua Loan maturity was extended to March 31, 2018 and provides for interest at 4.00%
per year. Related to this Umpqua Loan, the Company entered into a demand promissory note for $200,000 on January 10, 2014 with
an entity affiliated with Ronald P. Erickson, our Chief Executive Officer. This demand promissory note will be effective in case
of a default by the Company under the Umpqua Loan. The Company recorded accrued interest of $23,852 as of December 31, 2017. Note Payables to Ronald P. Erickson or J3E2A2Z
LP On January 25, 2018, the Company entered into
amendments to two demand promissory notes, totaling $600,000 with Mr. Erickson, the Company’s Chief Executive Officer and/or
entities in which Mr. Erickson has a beneficial interest. The amendments extend the due date from December 31, 2017 to March 31,
2018 and continue to provide for interest of 3% per annum and a third lien on company assets if not repaid by March 31, 2018 or
converted into convertible debentures or equity on terms acceptable to the Holder. The Company recorded accrued interest of $62,704
as of December 31, 2017. </t>
  </si>
  <si>
    <t>12. EQUITY</t>
  </si>
  <si>
    <t xml:space="preserve">Authorized Capital Stock The Company has authorized 105,000,000 shares
of capital stock, of which 100,000,000 are shares of voting common stock, par value $0.001 per share, and 5,000,000 are shares
preferred stock, par value $0.001 per share. Common Stock All of the offerings and sales described below
were deemed to be exempt under Rule 506 of Regulation D and/or Section 4(a)(2) of the Securities Act. No advertising or general
solicitation was employed in offering the securities, the offerings and sales were made to a limited number of persons, all of
whom were accredited investors and transfer was restricted by the company in accordance with the requirements of Regulation D and
the Securities Act. All issuances to accredited and non-accredited investors were structured to comply with the requirements of
the safe harbor afforded by Rule 506 of Regulation D, including limiting the number of non-accredited investors to no more than
35 investors who have sufficient knowledge and experience in financial and business matters to make them capable of evaluating
the merits and risks of an investment in our securities. There were no equity issuances during the three
months ended December 31, 2017. Warrants to Purchase Common Stock The following warrants were issued during the
three months ended December 31, 2017: On December 15, 2017, the Company received $250,000
and issued a senior convertible exchangeable debenture with a principal amount of $300,000 and a common stock purchase warrant
to purchase 1,200,000 shares of common stock in a private placement dated December 12, 2017 to an accredited investor pursuant
to a Securities Purchase Agreement dated August 14, 2017. See Note 10 for additional details. A summary of the warrants outstanding as of December 31, 2017 were
as follows:
December 31, 2017
Weighted
Average
Exercise
Shares Price
Outstanding at beginning of period 6,900,356 $ 0.428
Issued 1,200,000 0.250
Exercised - -
Forfeited - -
Expired - -
Outstanding at end of period 8,100,356 $ 0.402
Exerciseable at end of period 8,100,356 A summary of the status of the warrants outstanding as of December
31, 2017 is presented below:
December 31, 2017
Weighted Weighted Weighted
Average Average Average
Number of Remaining Exercise Shares Exercise
Warrants Life ( In Years) Price Exerciseable Price
6,422,616 3.74 $ 0.250 6,422,616 $ 0.250
734,725 3.49 0.700 734,725 0.700
936,348 3.87 1.000 936,348 1.000
6,667 1.00 30.000 6,667 30.000
8,100,356 3.57 $ 0.402 8,100,356 $ 0.402 The significant weighted average assumptions relating to the valuation
of the Company’s warrants for the three months ended December 31, 2017 were as follows:
Assumptions
Dividend yield 0%
Expected life .25-3
Expected volatility 130%
Risk free interest rate .01-.07% There were vested warrants of 8,100,356 as of December 31, 2017 with
an aggregate intrinsic value of $0. </t>
  </si>
  <si>
    <t>13. STOCK OPTIONS</t>
  </si>
  <si>
    <t>Description of Stock Option Plan On March 21, 2013, an amendment to the Stock
Option Plan was approved by the stockholders of the Company, increasing the number of shares reserved for issuance under the Plan
to 93,333 shares. Determining Fair Value under ASC 505 The Company records compensation expense associated
with stock options and other equity-based compensation using the Black-Scholes-Merton option valuation model for estimating fair
value of stock options granted under our plan. The Company amortizes the fair value of stock options on a ratable basis over the
requisite service periods, which are generally the vesting periods. The expected life of awards granted represents the period of
time that they are expected to be outstanding. The Company estimates the volatility of our common stock based on the
historical volatility of its own common stock over the most recent period corresponding with the estimated expected life of the
award. The Company bases the risk-free interest rate used in the Black Scholes-Merton option valuation model on the implied yield
currently available on U.S. Treasury zero-coupon issues with an equivalent remaining term equal to the expected life of the award.
The Company has not paid any cash dividends on our common stock and does not anticipate paying any cash dividends in the foreseeable
future. Consequently, the Company uses an expected dividend yield of zero in the Black-Scholes-Merton option valuation model and
adjusts share-based compensation for changes to the estimate of expected equity award forfeitures based on actual forfeiture experience.
The effect of adjusting the forfeiture rate is recognized in the period the forfeiture estimate is changed. Stock Option Activity The Company had no stock option transactions
during the three months ended December 31, 2017. There are currently 15,404 options to purchase
common stock at an average exercise price of $14.68 per share outstanding as of December 31, 2017 under the 2011 Stock Incentive
Plan. The Company recorded $5,187 and $10,887 of compensation expense, net of related tax effects, relative to stock options for
the three months ended December 31, 2017 and 2016 in accordance with ASC 505. Net loss per share (basic and diluted) associated
with this expense was approximately ($0.01) and ($0.03) per share, respectively. As of December 31, 2017, there is approximately
$15,028 of total unrecognized costs related to employee granted stock options that are not vested. These costs are expected to
be recognized over a period of approximately 1.53 years. Stock option activity for the three months ended December 31, 2017
and for the years ended September 30, 2017 and 2016 was as follows:
Weighted Average
Options Exercise Price $
Outstanding as of September 30, 2015 57,407 18.425 1,057,725
Granted - - -
Exercised - - -
Forfeitures (6,499 ) (21.403 ) (139,098 )
Outstanding as of September 30, 2016 50,908 18.045 918,627
Granted - - -
Exercised - - -
Forfeitures (35,504 ) (19.507 ) (692,568 )
Outstanding as of September 30, 2017 15,404 $ 14.675 $ 226,059
Granted - - -
Exercised - - -
Forfeitures - - -
Outstanding as of December 31, 2017 15,404 $ 14.675 $ 226,059 The following table summarizes information about
stock options outstanding and exercisable as of December 31, 2017:
Weighted Weighted Weighted
Average Average Average
Range of Number Remaining Life Exercise Price Number Exercise Price
Exercise Prices Outstanding In Years Exerciseable Exerciseable Exerciseable
13.500 3,334 2.50 $ 13.500 3,334 $ 13.50
15.000 12,070 1.28 15.000 7,402 15.00
15,404 1.54 $ 14.675 10,736 $ 14.53 There is no aggregate intrinsic value of the exercisable options
as of December 31, 2017.</t>
  </si>
  <si>
    <t>14. OTHER SIGNIFICANT TRANSACTIONS WITH RELATED PARTIES</t>
  </si>
  <si>
    <t xml:space="preserve">Related Party Transactions with Ronald P.
Erickson See Note 10 for Notes Payable to Ronald P. Erickson,
our Chief Executive Officer Chief and/or entities in which Mr. Erickson has a beneficial interest. Note Payable to Umpqua Bank The Company has a $199,935 Business Loan Agreement
with Umpqua Bank. On December 19, 2017, the Umpqua Loan maturity was extended to March 31, 2018 and provides for interest at 4.00%
per year. Related to this Umpqua Loan, the Company entered into a demand promissory note for $200,000 on January 10, 2014 with
an entity affiliated with Ronald P. Erickson, our Chief Executive Officer. This demand promissory note will be effective in case
of a default by the Company under the Umpqua Loan. The Company recorded accrued interest of $23,852 as of December 31, 2017. Note Payables to Ronald P. Erickson or J3E2A2Z
LP On January 25, 2018, the Company entered into
amendments to two demand promissory notes, totaling $600,000 with Mr. Erickson, the Company’s Chief Executive Officer and/or
entities in which Mr. Erickson has a beneficial interest. The amendments extend the due date from December 31, 2017 to March 31,
2018 and continue to provide for interest of 3% per annum and a third lien on company assets if not repaid by March 31, 2018 or
converted into convertible debentures or equity on terms acceptable to the Holder. The Company recorded accrued interest of $62,704
as of December 31, 2017. Other Amounts Due to Mr. Erickson Mr. Erickson and/or entities with which he is
affiliated also have advanced $527,833 and have unreimbursed expenses and compensation of approximately $416,156. The Company owes
Mr. Erickson, or entities with which he is affiliated, $1,630,545 as of December 31, 2017. </t>
  </si>
  <si>
    <t>15. COMMITMENTS, CONTINGENCIES AND LEGAL PROCEEDINGS</t>
  </si>
  <si>
    <t xml:space="preserve">Legal Proceedings The Company may from time to time become a party
to various legal proceedings arising in the ordinary course of our business. The Company is currently not a party to any pending
legal proceeding that is not ordinary routine litigation incidental to our business. Properties and Operating Leases The Company is obligated under the following
non-cancelable operating leases for its various facilities and certain equipment.
Years Ended
December 31, Total
2018 $ 75,960
2019 120,074
2020 67,712
2021 -
2022 -
Beyond -
Total $ 263,746 Corporate Offices On April 13, 2017, the Company leased its executive
office located at 500 Union Street, Suite 810, Seattle, Washington, USA, 98101. The Company leases 943 square feet and the net
monthly payment is $2,672. The monthly payment increases approximately 3% each year and the lease expires on May 31, 2022. TransTech Facilities TransTech is located at 12142 NE Sky Lane, Suite
130, Aurora, OR 97002. TransTech leases a total of approximately 6,340 square feet of office and warehouse space for its administrative
offices, product inventory and shipping operations. Effective December 1, 2017, TransTech leases this office from December 1, 2017
at $4,465 per month. The monthly payment increases approximately 3% each year and the lease expires on January 31, 2020. Until
December 1, 2017, TransTech leased this office on a month to month basis at $6,942 per month. Consulting Agreement with Phil Bosua On July 7, 2017, the Company entered into a
Consulting Agreement with Phil Bosua whereby Mr. Bosua can earn up to 200,000 shares of the Company’s company stock based
on achieving certain product development and funding milestones. Entry into Employment Agreement with Ronald P. Erickson, Chief
Executive Officer On August 4, 2017, the Board of Directors approved
an Employment Agreement with Ronald P. Erickson pursuant to which the Company engaged Mr. Erickson as the Company’s Chief
Executive Officer through December 31, 2018. Mr. Erickson’s annual compensation is
$180,000. Mr. Erickson is also entitled to receive an annual bonus and equity awards compensation as approved by the Board. The
bonus should be paid no later than 30 days following earning of the bonus. Mr. Erickson will be entitled to participate
in all group employment benefits that are offered by the Company to the Company’s senior executives and management employees
from time to time, subject to the terms and conditions of such benefit plans, including any eligibility requirements. If the Company terminates Mr. Erickson’s
employment at any time prior to the expiration of the Term without Cause, as defined in the Employment Agreement, or if Mr. Erickson
terminates his employment at any time for “Good Reason” or due to a “Disability”, Mr. Erickson will be
entitled to receive (i) his Base Salary amount for one year; and (ii) medical benefits for eighteen months. </t>
  </si>
  <si>
    <t>16. SUBSEQUENT EVENTS</t>
  </si>
  <si>
    <t>Subsequent Events [Abstract]</t>
  </si>
  <si>
    <t xml:space="preserve">The Company evaluates subsequent events, for
the purpose of adjustment or disclosure, up through the date the financial statements are available. Subsequent to December 31,
2017, there were the following material transactions that require disclosure: During January 2018 and February 2018, the Company
issued 559,240 common shares valued at $.211 related to service awards. On January 25, 2018, the Company entered into
amendments to two demand promissory notes, totaling $600,000, and a note payable for $200,000 related to the Umpqua Bank Business
Loan Agreement with Mr. Erickson, our Chief Executive Officer and/or entities in which Mr. Erickson has a beneficial interest.
The amendments extend the due date from December 31, 2017 to March 31, 2018 and continue to provide for interest of 3% per annum
and a third lien on company assets if not repaid by March 31, 2018 or converted into convertible debentures or equity on terms
acceptable to the Holder. </t>
  </si>
  <si>
    <t>3. SIGNIFICANT ACCOUNTING POLICIES: ADOPTION OF ACCOUNTING STANDARDS (Policies)</t>
  </si>
  <si>
    <t>Basis of Presentation</t>
  </si>
  <si>
    <t xml:space="preserve">The accompanying unaudited consolidated financial
statements include the accounts of the Company. Intercompany accounts and transactions have been eliminated. The preparation of
these unaudited condensed consolidated financial statements were prepared in conformity with U.S. generally accepted accounting
principles (“GAAP”). </t>
  </si>
  <si>
    <t>Principles of Consolidation</t>
  </si>
  <si>
    <t>The consolidated financial statements
include the accounts of the Company and its wholly owned and majority-owned subsidiaries, TransTech Systems, Inc. Inter-Company
items and transactions have been eliminated in consolidation.</t>
  </si>
  <si>
    <t>Cash and Cash Equivalents</t>
  </si>
  <si>
    <t xml:space="preserve">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 </t>
  </si>
  <si>
    <t>Accounts Receivable and Allowance for Doubtful Accounts</t>
  </si>
  <si>
    <t>Accounts receivable consist primarily
of amounts due to the Company from normal business activities. The Company maintains an allowance for doubtful accounts to reflect
the expected non-collection of accounts receivable based on past collection history and specific risks identified within the portfolio.
If the financial condition of the customers were to deteriorate resulting in an impairment of their ability to make payments,
or if payments from customers are significantly delayed, additional allowances might be required.</t>
  </si>
  <si>
    <t>Inventories</t>
  </si>
  <si>
    <t xml:space="preserve">Inventories consist primarily of printers and
consumable supplies, including ribbons and cards, badge accessories, capture devices, and access control components held for resale
and are stated at the lower of cost or market on the first-in, first-out (“FIFO”) method. Inventories
are considered available for resale when drop shipped and invoiced directly to a customer from a vendor, or when physically received
by TransTech at a warehouse location. The Company records a provision for excess and obsolete inventory whenever an
impairment has been identified. There is a $35,000 reserve for impaired inventory as of and December 31, 2017 and September 30,
2017, respectively. </t>
  </si>
  <si>
    <t>Equipment</t>
  </si>
  <si>
    <t xml:space="preserve">Equipment consists of machinery, leasehold improvements,
furniture and fixtures and software, which are stated at cost less accumulated depreciation and amortization. Depreciation is computed
by the straight-line method over the estimated useful lives or lease period of the relevant asset, generally 2-10 years, except
for leasehold improvements which are depreciated over 2-3 years. </t>
  </si>
  <si>
    <t>Goodwill</t>
  </si>
  <si>
    <t xml:space="preserve">Goodwill is the excess of cost of an acquired
entity over the fair value of amounts assigned to assets acquired and liabilities assumed in a business combination. With the adoption
of ASC 350, goodwill is not amortized, rather it is tested for impairment annually, and will be tested for impairment between annual
tests if an event occurs or circumstances change that would indicate the carrying amount may be impaired. Impairment testing for
goodwill is done at a reporting unit level. Reporting units are one level below the business segment level, but are combined when
reporting units within the same segment have similar economic characteristics. Under the criteria set forth by ASC 350, the Company
has one reporting unit based on the current structure. An impairment loss generally would be recognized when the carrying
amount of the reporting unit’s net assets exceeds the estimated fair value of the reporting unit. The Company determined
that its goodwill related to the 2010 acquisition of TransTech Systems was impaired and recorded an impairment of $983,645 as selling,
general and administrative expenses during the three months ended December 31, 2016. </t>
  </si>
  <si>
    <t>Long-Lived Assets</t>
  </si>
  <si>
    <t xml:space="preserve">The Company reviews its long-lived assets for
impairment annually or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 </t>
  </si>
  <si>
    <t>Fair Value Measurements and Financial Instruments</t>
  </si>
  <si>
    <t xml:space="preserve">ASC Topic 820,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December 31, 2017 and September
30, 2017 are based upon the short-term nature of the assets and liabilities. </t>
  </si>
  <si>
    <t>Derivative financial instruments</t>
  </si>
  <si>
    <t xml:space="preserve">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twelve months of the balance sheet date. </t>
  </si>
  <si>
    <t>Revenue Recognition</t>
  </si>
  <si>
    <t xml:space="preserve">Visualant and TransTech revenue are derived
from products and services. Revenue is considered realized when the products or services have been provided to the customer, the
work has been accepted by the customer and collectability is reasonably assured. Furthermore, if an actual measurement of
revenue cannot be determined, the Company defers all revenue recognition until such time that an actual measurement can be determined.
If during the course of a contract management determines that losses are expected to be incurred, such costs are charged to operations
in the period such losses are determined. Revenues are deferred when cash has been received from the customer but the revenue has
not been earned. </t>
  </si>
  <si>
    <t>Stock Based Compensation</t>
  </si>
  <si>
    <t xml:space="preserve">The Company has share-based compensation plans
under which employees, consultants, suppliers and directors may be granted restricted stock, as well as options to purchase shares
of Company common stock at the fair market value at the time of grant. Stock-based compensation cost is measured by the Company
at the grant date, based on the fair value of the award, over the requisite service period. For options issued to employees, the
Company recognizes stock compensation costs utilizing the fair value methodology over the related period of benefit. Grants
of stock options and stock to non-employees and other parties are accounted for in accordance with the ASC 505. </t>
  </si>
  <si>
    <t>Convertible Securities</t>
  </si>
  <si>
    <t xml:space="preserve">Based upon ASC 815-15, we have adopted a sequencing
approach regarding the application of ASC 815-40 to convertible securities issued subsequent to September 30, 2015. We will evaluate
our contracts based upon the earliest issuance date. In the event partial reclassification of contracts subject to ASC 815-40-25
is necessary, due to our inability to demonstrate we have sufficient shares authorized and unissued, shares will be allocated on
the basis of issuance date, with the earliest issuance date receiving first allocation of shares. If a reclassification of an instrument
were required, it would result in the instrument issued latest being reclassified first. </t>
  </si>
  <si>
    <t>Net Loss per Share</t>
  </si>
  <si>
    <t xml:space="preserve">Under the provisions of ASC 260, “Earnings
Per Share,” basic loss per common share is computed by dividing net loss available to common stock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common stock equivalents have not been included as they are anti-dilutive. As of December 31, 2017, there were options outstanding
for the purchase of 15,404 common shares, warrants for the purchase of 7,767,416 common shares, 2,825,053 shares of the Company’s
common stock issuable upon the conversion of Series A, Series C and Series D Convertible Preferred Stock and up to 332,940 shares
of the Company’s common stock issuable upon the exercise of placement agent warrants. In addition, the Company has an unknown
number of shares issuable upon conversion of convertible debentures of $870,000. All of which could potentially dilute future earnings
per share. As of December 31, 2016, there were options
outstanding for the purchase of 50,908 common shares, warrants for the purchase of 4,494,080 common shares, 2,184,048 shares
of our common stock issuable upon the conversion of Series A, Series C and Series D Convertible Preferred Stock and up to 332,940
shares of our common stock issuable upon the exercise of placement agent warrants. </t>
  </si>
  <si>
    <t>Dividend Policy</t>
  </si>
  <si>
    <t xml:space="preserve">The Company has never paid any cash dividends
and intends, for the foreseeable future, to retain any future earnings for the development of our business. Our future dividend
policy will be determined by the board of directors on the basis of various factors, including our results of operations, financial
condition, capital requirements and investment opportunities. </t>
  </si>
  <si>
    <t>Use of Estimates</t>
  </si>
  <si>
    <t xml:space="preserve">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cent Accounting Pronouncements</t>
  </si>
  <si>
    <t xml:space="preserve">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mpany’s consolidated financial statements. </t>
  </si>
  <si>
    <t>7. FIXED ASSETS (Tables)</t>
  </si>
  <si>
    <t>Schedule of Property and equipment</t>
  </si>
  <si>
    <t>Estimated December 31, 2017
Useful Lives Purchased Capital Leases Total
Machinery and equipment 2-10 years $ 234,775 $ 42,681 $ 277,456
Leasehold improvements 2-3 years 276,112 - 276,112
Furniture and fixtures 2-3 years 63,874 101,260 165,134
Software and websites 3- 7 years 35,830 - 35,830
Less: accumulated depreciation (491,285 ) (143,941 ) (635,226
$ 119,306 $ - $ 119,306</t>
  </si>
  <si>
    <t>11. NOTES PAYABLE, CAPITALIZED LEASES AND LONG TERM DEBT (Tables)</t>
  </si>
  <si>
    <t>Notes payable, capitalized leases and long term debt</t>
  </si>
  <si>
    <t xml:space="preserve">December 31, September 30,
2017 2017
Capital Source Business Finance Group $ 424,489 $ 365,725
Note payable to Umpqua Bank 199,935 199,935
Secured note payable to J3E2A2Z LP - related party 600,000 600,000
Total debt 1,224,424 1,165,660
Less current portion of long term debt (1,224,424 ) (1,165,660 )
Long term debt $ - $ - </t>
  </si>
  <si>
    <t>12. EQUITY (Tables)</t>
  </si>
  <si>
    <t>Summary of the warrants issued</t>
  </si>
  <si>
    <t xml:space="preserve">December 31, 2017
Weighted
Average
Exercise
Shares Price
Outstanding at beginning of period 6,900,356 $ 0.428
Issued 1,200,000 0.250
Exercised - -
Forfeited - -
Expired - -
Outstanding at end of period 8,100,356 $ 0.402
Exerciseable at end of period 8,100,356 </t>
  </si>
  <si>
    <t>Summary of the status of the warrants outstanding</t>
  </si>
  <si>
    <t>December 31, 2017
Weighted Weighted Weighted
Average Average Average
Number of Remaining Exercise Shares Exercise
Warrants Life ( In Years) Price Exerciseable Price
6,422,616 3.74 $ 0.250 6,422,616 $ 0.250
734,725 3.49 0.700 734,725 0.700
936,348 3.87 1.000 936,348 1.000
6,667 1.00 30.000 6,667 30.000
8,100,356 3.57 $ 0.402 8,100,356 $ 0.402</t>
  </si>
  <si>
    <t>Weighted average assumptions relating to the valuation of the Companys warrants</t>
  </si>
  <si>
    <t>Dividend yield 0%
Expected life .25-3
Expected volatility 130%
Risk free interest rate .01-.07%</t>
  </si>
  <si>
    <t>13. STOCK OPTIONS (Tables)</t>
  </si>
  <si>
    <t>Stock option activity</t>
  </si>
  <si>
    <t xml:space="preserve">Weighted Average
Options Exercise Price $
Outstanding as of September 30, 2015 57,407 18.425 1,057,725
Granted - - -
Exercised - - -
Forfeitures (6,499 ) (21.403 ) (139,098 )
Outstanding as of September 30, 2016 50,908 18.045 918,627
Granted - - -
Exercised - - -
Forfeitures (35,504 ) (19.507 ) (692,568 )
Outstanding as of September 30, 2017 15,404 $ 14.675 $ 226,059
Granted - - -
Exercised - - -
Forfeitures - - -
Outstanding as of December 31, 2017 15,404 $ 14.675 $ 226,059 </t>
  </si>
  <si>
    <t>Stock options outstanding and exercisable</t>
  </si>
  <si>
    <t xml:space="preserve">Weighted Weighted Weighted
Average Average Average
Range of Number Remaining Life Exercise Price Number Exercise Price
Exercise Prices Outstanding In Years Exerciseable Exerciseable Exerciseable
13.500 3,334 2.50 $ 13.500 3,334 $ 13.50
15.000 12,070 1.28 15.000 7,402 15.00
15,404 1.54 $ 14.675 10,736 $ 14.53 </t>
  </si>
  <si>
    <t>15. COMMITMENTS, CONTINGENCIES AND LEGAL PROCEEDINGS (Tables)</t>
  </si>
  <si>
    <t>Commitments Contingencies And Legal Proceedings Tables</t>
  </si>
  <si>
    <t>Properties and Operating Leases</t>
  </si>
  <si>
    <t xml:space="preserve">Years Ended
December 31, Total
2018 $ 75,960
2019 120,074
2020 67,712
2021 -
2022 -
Beyond -
Total $ 263,746 </t>
  </si>
  <si>
    <t>1. GOING CONCERN (Details Narrative) - USD ($)</t>
  </si>
  <si>
    <t>12 Months Ended</t>
  </si>
  <si>
    <t>Sep. 30, 2016</t>
  </si>
  <si>
    <t>Net cash used in operating activities</t>
  </si>
  <si>
    <t>Accumulated Deficit</t>
  </si>
  <si>
    <t>3. SIGNIFICANT ACCOUNTING POLICIES: ADOPTION OF ACCOUNTING STANDARDS (Details Narrative) - USD ($)</t>
  </si>
  <si>
    <t>Reserve for impaired inventory</t>
  </si>
  <si>
    <t>Goodwill impairment</t>
  </si>
  <si>
    <t>Minimum [Member]</t>
  </si>
  <si>
    <t>Estimated useful lives of assets</t>
  </si>
  <si>
    <t>2 years</t>
  </si>
  <si>
    <t>Maximum [Member]</t>
  </si>
  <si>
    <t>10 years</t>
  </si>
  <si>
    <t>Leasehold Improvements [Member] | Minimum [Member]</t>
  </si>
  <si>
    <t>5 years</t>
  </si>
  <si>
    <t>Leasehold Improvements [Member] | Maximum [Member]</t>
  </si>
  <si>
    <t>20 years</t>
  </si>
  <si>
    <t>4. ACCOUNTS RECEIVABLE/CUSTOMER CONCENTRATION (Details Narrative) - USD ($)</t>
  </si>
  <si>
    <t>Accounts receivable, net of allowance</t>
  </si>
  <si>
    <t>Allowance for bad debt</t>
  </si>
  <si>
    <t>5. INVENTORIES (Details Narrative) - USD ($)</t>
  </si>
  <si>
    <t>7. FIXED ASSETS (Details) - USD ($)</t>
  </si>
  <si>
    <t>Machinery and equipment (2-10 years)</t>
  </si>
  <si>
    <t>Leasehold improvements (5-20 years)</t>
  </si>
  <si>
    <t>Furniture and fixtures (3-10 years)</t>
  </si>
  <si>
    <t>Software and websites (3- 7 years)</t>
  </si>
  <si>
    <t>Less: accumulated depreciation</t>
  </si>
  <si>
    <t>Property and equipment, net</t>
  </si>
  <si>
    <t>Purchased [Member]</t>
  </si>
  <si>
    <t>Capital Leases [Member]</t>
  </si>
  <si>
    <t>7. FIXED ASSETS (Details Narrative) - USD ($)</t>
  </si>
  <si>
    <t>Property and equipment, accumulated depreciation</t>
  </si>
  <si>
    <t>Depreciation expense</t>
  </si>
  <si>
    <t>8. Goodwill (Details Narrative)</t>
  </si>
  <si>
    <t>Dec. 31, 2017USD ($)</t>
  </si>
  <si>
    <t>Goodwill Details Narrative</t>
  </si>
  <si>
    <t>9. DERIVATIVE INSTRUMENTS (Details Narrative)</t>
  </si>
  <si>
    <t>Sep. 30, 2017USD ($)</t>
  </si>
  <si>
    <t>Change in the fair value of the liability</t>
  </si>
  <si>
    <t>10. CONVERTIBLE NOTES PAYABLE (Details Narrative)</t>
  </si>
  <si>
    <t>Vis Vires Group, Inc [Member]</t>
  </si>
  <si>
    <t>Accrued interest</t>
  </si>
  <si>
    <t>11. NOTES PAYABLE, CAPITALIZED LEASES AND LONG TERM DEBT (Details) - USD ($)</t>
  </si>
  <si>
    <t>Notes Payable Capitalized Leases And Long Term Debt Details</t>
  </si>
  <si>
    <t>Capital Source Business Finance Group</t>
  </si>
  <si>
    <t>Note payable to Umpqua Bank</t>
  </si>
  <si>
    <t>Secured note payable to J3E2A2Z LP - related party</t>
  </si>
  <si>
    <t>Total debt</t>
  </si>
  <si>
    <t>Less current portion of long term debt</t>
  </si>
  <si>
    <t>Long term debt</t>
  </si>
  <si>
    <t>12. EQUITY (Details)</t>
  </si>
  <si>
    <t>Dec. 31, 2017$ / sharesshares</t>
  </si>
  <si>
    <t>Shares</t>
  </si>
  <si>
    <t>Outstanding at beginning of period</t>
  </si>
  <si>
    <t>Issued</t>
  </si>
  <si>
    <t>Exercised</t>
  </si>
  <si>
    <t>Forfeited</t>
  </si>
  <si>
    <t>Expired</t>
  </si>
  <si>
    <t>Outstanding at end of period</t>
  </si>
  <si>
    <t>Exercisable at end of period</t>
  </si>
  <si>
    <t>Weighted Average Exercise Price:</t>
  </si>
  <si>
    <t>Outstanding at beginning of period | $ / shares</t>
  </si>
  <si>
    <t>Issued | $ / shares</t>
  </si>
  <si>
    <t>Exercised | $ / shares</t>
  </si>
  <si>
    <t>Forfeited | $ / shares</t>
  </si>
  <si>
    <t>Expired | $ / shares</t>
  </si>
  <si>
    <t>Outstanding at end of period | $ / shares</t>
  </si>
  <si>
    <t>12. EQUITY (Details 1)</t>
  </si>
  <si>
    <t>Number of Warrants | shares</t>
  </si>
  <si>
    <t>Weighted Average Remaining Life (years)</t>
  </si>
  <si>
    <t>3 years 6 months 25 days</t>
  </si>
  <si>
    <t>Weighted Average Exercise Price, outstanding | $ / shares</t>
  </si>
  <si>
    <t>Shares Exercisable | shares</t>
  </si>
  <si>
    <t>Weighted Average Exercise Price, exerciseable | $ / shares</t>
  </si>
  <si>
    <t>Warrant One [Member]</t>
  </si>
  <si>
    <t>3 years 8 months 27 days</t>
  </si>
  <si>
    <t>Warrant Two [Member]</t>
  </si>
  <si>
    <t>3 years 5 months 26 days</t>
  </si>
  <si>
    <t>Warrant Three [Member]</t>
  </si>
  <si>
    <t>3 years 10 months 13 days</t>
  </si>
  <si>
    <t>Warrant Four [Member]</t>
  </si>
  <si>
    <t>1 year</t>
  </si>
  <si>
    <t>12. EQUITY (Details 2)</t>
  </si>
  <si>
    <t>Dividend yield</t>
  </si>
  <si>
    <t>0.00%</t>
  </si>
  <si>
    <t>Expected volatility</t>
  </si>
  <si>
    <t>130.00%</t>
  </si>
  <si>
    <t>Expected life</t>
  </si>
  <si>
    <t>3 months</t>
  </si>
  <si>
    <t>Risk free interest rate</t>
  </si>
  <si>
    <t>0.01%</t>
  </si>
  <si>
    <t>3 years</t>
  </si>
  <si>
    <t>0.07%</t>
  </si>
  <si>
    <t>12. EQUITY (Details Narrative)</t>
  </si>
  <si>
    <t>Dec. 31, 2017USD ($)shares</t>
  </si>
  <si>
    <t>Intrinsic value | $</t>
  </si>
  <si>
    <t>Warrants Vested | shares</t>
  </si>
  <si>
    <t>13. STOCK OPTIONS (Details) - USD ($)</t>
  </si>
  <si>
    <t>Shares:</t>
  </si>
  <si>
    <t>Shares granted</t>
  </si>
  <si>
    <t>Shares exercised</t>
  </si>
  <si>
    <t>Shares forfeitures</t>
  </si>
  <si>
    <t>Aggregate Intrinsic Value</t>
  </si>
  <si>
    <t>Aggregate Intrinsic Value Outstanding, End</t>
  </si>
  <si>
    <t>Stock Options</t>
  </si>
  <si>
    <t>Aggregate Intrinsic Value Outstanding, Beginning</t>
  </si>
  <si>
    <t>Aggregate Intrinsic Value Outstanding, Granted</t>
  </si>
  <si>
    <t>Aggregate Intrinsic Value Outstanding, Exercised</t>
  </si>
  <si>
    <t>Aggregate Intrinsic Value Outstanding, Forefeitures</t>
  </si>
  <si>
    <t>13. STOCK OPTIONS (Details 1)</t>
  </si>
  <si>
    <t>Number of Outstanding Stock Options</t>
  </si>
  <si>
    <t>Weighted Average Exercise Price Exerciseable | $ / shares</t>
  </si>
  <si>
    <t>Number Exercisable</t>
  </si>
  <si>
    <t>Range of Exercise Prices | $ / shares</t>
  </si>
  <si>
    <t>13. STOCK OPTIONS (Details Narrative) - USD ($)</t>
  </si>
  <si>
    <t>Compensation expense</t>
  </si>
  <si>
    <t>Unrecognized compensation costs</t>
  </si>
  <si>
    <t>Period for recognition</t>
  </si>
  <si>
    <t>1 year 6 months 11 days</t>
  </si>
  <si>
    <t>Options to purchase common stock under 2011 Stock Incentive Plan</t>
  </si>
  <si>
    <t>Average exercise price under 2011 Stock Incentive Plan</t>
  </si>
  <si>
    <t>14. OTHER SIGNIFICANT TRANSACTIONS WITH RELATED PARTIES (Details narrative)</t>
  </si>
  <si>
    <t>Business loan</t>
  </si>
  <si>
    <t>Business loan maturity date</t>
  </si>
  <si>
    <t>Mar. 31,
		2018</t>
  </si>
  <si>
    <t>Business loan rate of interest</t>
  </si>
  <si>
    <t>4.00%</t>
  </si>
  <si>
    <t>Umpqua Bank</t>
  </si>
  <si>
    <t>Accrued liabilities related parties from advances</t>
  </si>
  <si>
    <t>J3E2A2Z LP</t>
  </si>
  <si>
    <t>Chief Executive Officer</t>
  </si>
  <si>
    <t>15. COMMITMENTS, CONTINGENCIES AND LEGAL PROCEEDINGS (Details)</t>
  </si>
  <si>
    <t>Commitments Contingencies And Legal Proceedings Details</t>
  </si>
  <si>
    <t>Beyond</t>
  </si>
  <si>
    <t>Total</t>
  </si>
</sst>
</file>

<file path=xl/styles.xml><?xml version="1.0" encoding="utf-8"?>
<styleSheet xmlns="http://schemas.openxmlformats.org/spreadsheetml/2006/main">
  <numFmts count="5">
    <numFmt formatCode="_(&quot;$ &quot;#,##0_);_(&quot;$ &quot;(#,##0)" numFmtId="164"/>
    <numFmt formatCode="_(&quot;$ &quot;#,##0.000_);_(&quot;$ &quot;(#,##0.000)" numFmtId="165"/>
    <numFmt formatCode="#,##0.000_);(#,##0.0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48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214726</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23</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23</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8</v>
      </c>
      <c r="B1" s="2" t="s">
        <v>1</v>
      </c>
    </row>
    <row r="2" spans="1:2">
      <c r="B2" s="2" t="s">
        <v>2</v>
      </c>
    </row>
    <row r="3" spans="1:2">
      <c r="A3" s="3" t="s">
        <v>123</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23</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23</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4</v>
      </c>
      <c r="B1" s="2" t="s">
        <v>1</v>
      </c>
    </row>
    <row r="2" spans="1:2">
      <c r="B2" s="2" t="s">
        <v>2</v>
      </c>
    </row>
    <row r="3" spans="1:2">
      <c r="A3" s="3" t="s">
        <v>123</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2258</v>
      </c>
      <c r="C3" s="7" t="n">
        <v>103181</v>
      </c>
    </row>
    <row r="4" spans="1:3">
      <c r="A4" s="4" t="s">
        <v>31</v>
      </c>
      <c r="B4" s="5" t="n">
        <v>733437</v>
      </c>
      <c r="C4" s="5" t="n">
        <v>693320</v>
      </c>
    </row>
    <row r="5" spans="1:3">
      <c r="A5" s="4" t="s">
        <v>32</v>
      </c>
      <c r="B5" s="5" t="n">
        <v>37186</v>
      </c>
      <c r="C5" s="5" t="n">
        <v>27687</v>
      </c>
    </row>
    <row r="6" spans="1:3">
      <c r="A6" s="4" t="s">
        <v>33</v>
      </c>
      <c r="B6" s="5" t="n">
        <v>161312</v>
      </c>
      <c r="C6" s="5" t="n">
        <v>225909</v>
      </c>
    </row>
    <row r="7" spans="1:3">
      <c r="A7" s="4" t="s">
        <v>34</v>
      </c>
      <c r="B7" s="5" t="n">
        <v>1024193</v>
      </c>
      <c r="C7" s="5" t="n">
        <v>1050097</v>
      </c>
    </row>
    <row r="8" spans="1:3">
      <c r="A8" s="4" t="s">
        <v>35</v>
      </c>
      <c r="B8" s="5" t="n">
        <v>119306</v>
      </c>
      <c r="C8" s="5" t="n">
        <v>133204</v>
      </c>
    </row>
    <row r="9" spans="1:3">
      <c r="A9" s="3" t="s">
        <v>36</v>
      </c>
    </row>
    <row r="10" spans="1:3">
      <c r="A10" s="4" t="s">
        <v>37</v>
      </c>
      <c r="B10" s="5" t="n">
        <v>7170</v>
      </c>
      <c r="C10" s="5" t="n">
        <v>5070</v>
      </c>
    </row>
    <row r="11" spans="1:3">
      <c r="A11" s="4" t="s">
        <v>38</v>
      </c>
      <c r="B11" s="5" t="n">
        <v>1150669</v>
      </c>
      <c r="C11" s="5" t="n">
        <v>1188371</v>
      </c>
    </row>
    <row r="12" spans="1:3">
      <c r="A12" s="3" t="s">
        <v>39</v>
      </c>
    </row>
    <row r="13" spans="1:3">
      <c r="A13" s="4" t="s">
        <v>40</v>
      </c>
      <c r="B13" s="5" t="n">
        <v>1992664</v>
      </c>
      <c r="C13" s="5" t="n">
        <v>2156646</v>
      </c>
    </row>
    <row r="14" spans="1:3">
      <c r="A14" s="4" t="s">
        <v>41</v>
      </c>
      <c r="B14" s="5" t="n">
        <v>3656</v>
      </c>
      <c r="C14" s="5" t="n">
        <v>2905</v>
      </c>
    </row>
    <row r="15" spans="1:3">
      <c r="A15" s="4" t="s">
        <v>42</v>
      </c>
      <c r="B15" s="5" t="n">
        <v>29293</v>
      </c>
      <c r="C15" s="5" t="n">
        <v>24000</v>
      </c>
    </row>
    <row r="16" spans="1:3">
      <c r="A16" s="4" t="s">
        <v>43</v>
      </c>
      <c r="B16" s="5" t="n">
        <v>1233825</v>
      </c>
      <c r="C16" s="5" t="n">
        <v>1166049</v>
      </c>
    </row>
    <row r="17" spans="1:3">
      <c r="A17" s="4" t="s">
        <v>44</v>
      </c>
      <c r="B17" s="5" t="n">
        <v>63902</v>
      </c>
      <c r="C17" s="5" t="n">
        <v>63902</v>
      </c>
    </row>
    <row r="18" spans="1:3">
      <c r="A18" s="4" t="s">
        <v>45</v>
      </c>
      <c r="B18" s="5" t="n">
        <v>870000</v>
      </c>
      <c r="C18" s="5" t="n">
        <v>570000</v>
      </c>
    </row>
    <row r="19" spans="1:3">
      <c r="A19" s="4" t="s">
        <v>46</v>
      </c>
      <c r="B19" s="5" t="n">
        <v>1224424</v>
      </c>
      <c r="C19" s="5" t="n">
        <v>1165660</v>
      </c>
    </row>
    <row r="20" spans="1:3">
      <c r="A20" s="4" t="s">
        <v>47</v>
      </c>
      <c r="B20" s="5" t="n">
        <v>5417764</v>
      </c>
      <c r="C20" s="5" t="n">
        <v>5149162</v>
      </c>
    </row>
    <row r="21" spans="1:3">
      <c r="A21" s="4" t="s">
        <v>48</v>
      </c>
      <c r="B21" s="4" t="s">
        <v>49</v>
      </c>
      <c r="C21" s="4" t="s">
        <v>49</v>
      </c>
    </row>
    <row r="22" spans="1:3">
      <c r="A22" s="3" t="s">
        <v>50</v>
      </c>
    </row>
    <row r="23" spans="1:3">
      <c r="A23" s="4" t="s">
        <v>51</v>
      </c>
      <c r="B23" s="5" t="n">
        <v>0</v>
      </c>
      <c r="C23" s="5" t="n">
        <v>0</v>
      </c>
    </row>
    <row r="24" spans="1:3">
      <c r="A24" s="4" t="s">
        <v>52</v>
      </c>
      <c r="B24" s="5" t="n">
        <v>4655</v>
      </c>
      <c r="C24" s="5" t="n">
        <v>4655</v>
      </c>
    </row>
    <row r="25" spans="1:3">
      <c r="A25" s="4" t="s">
        <v>53</v>
      </c>
      <c r="B25" s="5" t="n">
        <v>27787414</v>
      </c>
      <c r="C25" s="5" t="n">
        <v>27565453</v>
      </c>
    </row>
    <row r="26" spans="1:3">
      <c r="A26" s="4" t="s">
        <v>54</v>
      </c>
      <c r="B26" s="5" t="n">
        <v>-32061992</v>
      </c>
      <c r="C26" s="5" t="n">
        <v>-31533727</v>
      </c>
    </row>
    <row r="27" spans="1:3">
      <c r="A27" s="4" t="s">
        <v>55</v>
      </c>
      <c r="B27" s="5" t="n">
        <v>-4267095</v>
      </c>
      <c r="C27" s="5" t="n">
        <v>-3960791</v>
      </c>
    </row>
    <row r="28" spans="1:3">
      <c r="A28" s="4" t="s">
        <v>56</v>
      </c>
      <c r="B28" s="5" t="n">
        <v>1150669</v>
      </c>
      <c r="C28" s="5" t="n">
        <v>1188371</v>
      </c>
    </row>
    <row r="29" spans="1:3">
      <c r="A29" s="4" t="s">
        <v>57</v>
      </c>
    </row>
    <row r="30" spans="1:3">
      <c r="A30" s="3" t="s">
        <v>50</v>
      </c>
    </row>
    <row r="31" spans="1:3">
      <c r="A31" s="4" t="s">
        <v>51</v>
      </c>
      <c r="B31" s="5" t="n">
        <v>23</v>
      </c>
      <c r="C31" s="5" t="n">
        <v>23</v>
      </c>
    </row>
    <row r="32" spans="1:3">
      <c r="A32" s="4" t="s">
        <v>58</v>
      </c>
    </row>
    <row r="33" spans="1:3">
      <c r="A33" s="3" t="s">
        <v>50</v>
      </c>
    </row>
    <row r="34" spans="1:3">
      <c r="A34" s="4" t="s">
        <v>51</v>
      </c>
      <c r="B34" s="5" t="n">
        <v>1790</v>
      </c>
      <c r="C34" s="5" t="n">
        <v>1790</v>
      </c>
    </row>
    <row r="35" spans="1:3">
      <c r="A35" s="4" t="s">
        <v>59</v>
      </c>
    </row>
    <row r="36" spans="1:3">
      <c r="A36" s="3" t="s">
        <v>50</v>
      </c>
    </row>
    <row r="37" spans="1:3">
      <c r="A37" s="4" t="s">
        <v>51</v>
      </c>
      <c r="B37" s="7" t="n">
        <v>1015</v>
      </c>
      <c r="C37" s="7" t="n">
        <v>10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23</v>
      </c>
    </row>
    <row r="4" spans="1:2">
      <c r="A4" s="4" t="s">
        <v>156</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23</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row r="15" spans="1:2">
      <c r="A15" s="4" t="s">
        <v>184</v>
      </c>
      <c r="B15" s="4" t="s">
        <v>185</v>
      </c>
    </row>
    <row r="16" spans="1:2">
      <c r="A16" s="4" t="s">
        <v>186</v>
      </c>
      <c r="B16" s="4" t="s">
        <v>187</v>
      </c>
    </row>
    <row r="17" spans="1:2">
      <c r="A17" s="4" t="s">
        <v>188</v>
      </c>
      <c r="B17" s="4" t="s">
        <v>189</v>
      </c>
    </row>
    <row r="18" spans="1:2">
      <c r="A18" s="4" t="s">
        <v>190</v>
      </c>
      <c r="B18" s="4" t="s">
        <v>191</v>
      </c>
    </row>
    <row r="19" spans="1:2">
      <c r="A19" s="4" t="s">
        <v>192</v>
      </c>
      <c r="B19" s="4" t="s">
        <v>193</v>
      </c>
    </row>
    <row r="20" spans="1:2">
      <c r="A20" s="4" t="s">
        <v>194</v>
      </c>
      <c r="B20"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23</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9</v>
      </c>
      <c r="B1" s="2" t="s">
        <v>1</v>
      </c>
    </row>
    <row r="2" spans="1:2">
      <c r="B2" s="2" t="s">
        <v>2</v>
      </c>
    </row>
    <row r="3" spans="1:2">
      <c r="A3" s="3" t="s">
        <v>123</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23</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123</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 customWidth="1" max="5" min="5" width="14"/>
  </cols>
  <sheetData>
    <row r="1" spans="1:5">
      <c r="A1" s="1" t="s">
        <v>218</v>
      </c>
      <c r="B1" s="2" t="s">
        <v>1</v>
      </c>
      <c r="D1" s="2" t="s">
        <v>219</v>
      </c>
    </row>
    <row r="2" spans="1:5">
      <c r="B2" s="2" t="s">
        <v>2</v>
      </c>
      <c r="C2" s="2" t="s">
        <v>71</v>
      </c>
      <c r="D2" s="2" t="s">
        <v>28</v>
      </c>
      <c r="E2" s="2" t="s">
        <v>220</v>
      </c>
    </row>
    <row r="3" spans="1:5">
      <c r="A3" s="3" t="s">
        <v>123</v>
      </c>
    </row>
    <row r="4" spans="1:5">
      <c r="A4" s="4" t="s">
        <v>90</v>
      </c>
      <c r="B4" s="7" t="n">
        <v>-528265</v>
      </c>
      <c r="D4" s="7" t="n">
        <v>-3901232</v>
      </c>
      <c r="E4" s="7" t="n">
        <v>-1746495</v>
      </c>
    </row>
    <row r="5" spans="1:5">
      <c r="A5" s="4" t="s">
        <v>221</v>
      </c>
      <c r="B5" s="5" t="n">
        <v>-371397</v>
      </c>
      <c r="C5" s="7" t="n">
        <v>-573228</v>
      </c>
    </row>
    <row r="6" spans="1:5">
      <c r="A6" s="4" t="s">
        <v>222</v>
      </c>
      <c r="B6" s="7" t="n">
        <v>32061992</v>
      </c>
      <c r="D6" s="7" t="n">
        <v>3153372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3</v>
      </c>
      <c r="B1" s="2" t="s">
        <v>1</v>
      </c>
    </row>
    <row r="2" spans="1:4">
      <c r="B2" s="2" t="s">
        <v>2</v>
      </c>
      <c r="C2" s="2" t="s">
        <v>71</v>
      </c>
      <c r="D2" s="2" t="s">
        <v>28</v>
      </c>
    </row>
    <row r="3" spans="1:4">
      <c r="A3" s="4" t="s">
        <v>224</v>
      </c>
      <c r="B3" s="7" t="n">
        <v>35000</v>
      </c>
      <c r="D3" s="7" t="n">
        <v>35000</v>
      </c>
    </row>
    <row r="4" spans="1:4">
      <c r="A4" s="4" t="s">
        <v>225</v>
      </c>
      <c r="B4" s="7" t="n">
        <v>0</v>
      </c>
      <c r="C4" s="7" t="n">
        <v>983645</v>
      </c>
    </row>
    <row r="5" spans="1:4">
      <c r="A5" s="4" t="s">
        <v>226</v>
      </c>
    </row>
    <row r="6" spans="1:4">
      <c r="A6" s="4" t="s">
        <v>227</v>
      </c>
      <c r="B6" s="4" t="s">
        <v>228</v>
      </c>
    </row>
    <row r="7" spans="1:4">
      <c r="A7" s="4" t="s">
        <v>229</v>
      </c>
    </row>
    <row r="8" spans="1:4">
      <c r="A8" s="4" t="s">
        <v>227</v>
      </c>
      <c r="B8" s="4" t="s">
        <v>230</v>
      </c>
    </row>
    <row r="9" spans="1:4">
      <c r="A9" s="4" t="s">
        <v>231</v>
      </c>
    </row>
    <row r="10" spans="1:4">
      <c r="A10" s="4" t="s">
        <v>227</v>
      </c>
      <c r="B10" s="4" t="s">
        <v>232</v>
      </c>
    </row>
    <row r="11" spans="1:4">
      <c r="A11" s="4" t="s">
        <v>233</v>
      </c>
    </row>
    <row r="12" spans="1:4">
      <c r="A12" s="4" t="s">
        <v>227</v>
      </c>
      <c r="B12" s="4" t="s">
        <v>23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8</v>
      </c>
    </row>
    <row r="2" spans="1:3">
      <c r="A2" s="3" t="s">
        <v>61</v>
      </c>
    </row>
    <row r="3" spans="1:3">
      <c r="A3" s="4" t="s">
        <v>62</v>
      </c>
      <c r="B3" s="8" t="n">
        <v>0.001</v>
      </c>
      <c r="C3" s="8" t="n">
        <v>0.001</v>
      </c>
    </row>
    <row r="4" spans="1:3">
      <c r="A4" s="4" t="s">
        <v>63</v>
      </c>
      <c r="B4" s="5" t="n">
        <v>5000000</v>
      </c>
      <c r="C4" s="5" t="n">
        <v>5000000</v>
      </c>
    </row>
    <row r="5" spans="1:3">
      <c r="A5" s="4" t="s">
        <v>64</v>
      </c>
      <c r="B5" s="5" t="n">
        <v>0</v>
      </c>
      <c r="C5" s="5" t="n">
        <v>0</v>
      </c>
    </row>
    <row r="6" spans="1:3">
      <c r="A6" s="4" t="s">
        <v>65</v>
      </c>
      <c r="B6" s="5" t="n">
        <v>0</v>
      </c>
      <c r="C6" s="5" t="n">
        <v>0</v>
      </c>
    </row>
    <row r="7" spans="1:3">
      <c r="A7" s="4" t="s">
        <v>66</v>
      </c>
      <c r="B7" s="8" t="n">
        <v>0.001</v>
      </c>
      <c r="C7" s="8" t="n">
        <v>0.001</v>
      </c>
    </row>
    <row r="8" spans="1:3">
      <c r="A8" s="4" t="s">
        <v>67</v>
      </c>
      <c r="B8" s="5" t="n">
        <v>100000000</v>
      </c>
      <c r="C8" s="5" t="n">
        <v>100000000</v>
      </c>
    </row>
    <row r="9" spans="1:3">
      <c r="A9" s="4" t="s">
        <v>68</v>
      </c>
      <c r="B9" s="5" t="n">
        <v>4655486</v>
      </c>
      <c r="C9" s="5" t="n">
        <v>4655486</v>
      </c>
    </row>
    <row r="10" spans="1:3">
      <c r="A10" s="4" t="s">
        <v>69</v>
      </c>
      <c r="B10" s="5" t="n">
        <v>4655486</v>
      </c>
      <c r="C10" s="5" t="n">
        <v>4655486</v>
      </c>
    </row>
    <row r="11" spans="1:3">
      <c r="A11" s="4" t="s">
        <v>57</v>
      </c>
    </row>
    <row r="12" spans="1:3">
      <c r="A12" s="3" t="s">
        <v>61</v>
      </c>
    </row>
    <row r="13" spans="1:3">
      <c r="A13" s="4" t="s">
        <v>62</v>
      </c>
      <c r="B13" s="8" t="n">
        <v>0.001</v>
      </c>
      <c r="C13" s="8" t="n">
        <v>0.001</v>
      </c>
    </row>
    <row r="14" spans="1:3">
      <c r="A14" s="4" t="s">
        <v>63</v>
      </c>
      <c r="B14" s="5" t="n">
        <v>23334</v>
      </c>
      <c r="C14" s="5" t="n">
        <v>23334</v>
      </c>
    </row>
    <row r="15" spans="1:3">
      <c r="A15" s="4" t="s">
        <v>64</v>
      </c>
      <c r="B15" s="5" t="n">
        <v>23334</v>
      </c>
      <c r="C15" s="5" t="n">
        <v>23334</v>
      </c>
    </row>
    <row r="16" spans="1:3">
      <c r="A16" s="4" t="s">
        <v>65</v>
      </c>
      <c r="B16" s="5" t="n">
        <v>23334</v>
      </c>
      <c r="C16" s="5" t="n">
        <v>23334</v>
      </c>
    </row>
    <row r="17" spans="1:3">
      <c r="A17" s="4" t="s">
        <v>58</v>
      </c>
    </row>
    <row r="18" spans="1:3">
      <c r="A18" s="3" t="s">
        <v>61</v>
      </c>
    </row>
    <row r="19" spans="1:3">
      <c r="A19" s="4" t="s">
        <v>62</v>
      </c>
      <c r="B19" s="8" t="n">
        <v>0.001</v>
      </c>
      <c r="C19" s="8" t="n">
        <v>0.001</v>
      </c>
    </row>
    <row r="20" spans="1:3">
      <c r="A20" s="4" t="s">
        <v>63</v>
      </c>
      <c r="B20" s="5" t="n">
        <v>1785715</v>
      </c>
      <c r="C20" s="5" t="n">
        <v>1785715</v>
      </c>
    </row>
    <row r="21" spans="1:3">
      <c r="A21" s="4" t="s">
        <v>64</v>
      </c>
      <c r="B21" s="5" t="n">
        <v>1785715</v>
      </c>
      <c r="C21" s="5" t="n">
        <v>1785715</v>
      </c>
    </row>
    <row r="22" spans="1:3">
      <c r="A22" s="4" t="s">
        <v>65</v>
      </c>
      <c r="B22" s="5" t="n">
        <v>1785715</v>
      </c>
      <c r="C22" s="5" t="n">
        <v>1785715</v>
      </c>
    </row>
    <row r="23" spans="1:3">
      <c r="A23" s="4" t="s">
        <v>59</v>
      </c>
    </row>
    <row r="24" spans="1:3">
      <c r="A24" s="3" t="s">
        <v>61</v>
      </c>
    </row>
    <row r="25" spans="1:3">
      <c r="A25" s="4" t="s">
        <v>62</v>
      </c>
      <c r="B25" s="8" t="n">
        <v>0.001</v>
      </c>
      <c r="C25" s="8" t="n">
        <v>0.001</v>
      </c>
    </row>
    <row r="26" spans="1:3">
      <c r="A26" s="4" t="s">
        <v>63</v>
      </c>
      <c r="B26" s="5" t="n">
        <v>3906250</v>
      </c>
      <c r="C26" s="5" t="n">
        <v>3906250</v>
      </c>
    </row>
    <row r="27" spans="1:3">
      <c r="A27" s="4" t="s">
        <v>64</v>
      </c>
      <c r="B27" s="5" t="n">
        <v>1016014</v>
      </c>
      <c r="C27" s="5" t="n">
        <v>1016014</v>
      </c>
    </row>
    <row r="28" spans="1:3">
      <c r="A28" s="4" t="s">
        <v>65</v>
      </c>
      <c r="B28" s="5" t="n">
        <v>1016014</v>
      </c>
      <c r="C28" s="5" t="n">
        <v>10160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35</v>
      </c>
      <c r="B1" s="2" t="s">
        <v>2</v>
      </c>
      <c r="C1" s="2" t="s">
        <v>28</v>
      </c>
    </row>
    <row r="2" spans="1:3">
      <c r="A2" s="3" t="s">
        <v>123</v>
      </c>
    </row>
    <row r="3" spans="1:3">
      <c r="A3" s="4" t="s">
        <v>236</v>
      </c>
      <c r="B3" s="7" t="n">
        <v>733437</v>
      </c>
      <c r="C3" s="7" t="n">
        <v>693320</v>
      </c>
    </row>
    <row r="4" spans="1:3">
      <c r="A4" s="4" t="s">
        <v>237</v>
      </c>
      <c r="B4" s="7" t="n">
        <v>6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38</v>
      </c>
      <c r="B1" s="2" t="s">
        <v>2</v>
      </c>
      <c r="C1" s="2" t="s">
        <v>28</v>
      </c>
    </row>
    <row r="2" spans="1:3">
      <c r="A2" s="3" t="s">
        <v>123</v>
      </c>
    </row>
    <row r="3" spans="1:3">
      <c r="A3" s="4" t="s">
        <v>170</v>
      </c>
      <c r="B3" s="7" t="n">
        <v>161312</v>
      </c>
      <c r="C3" s="7" t="n">
        <v>225909</v>
      </c>
    </row>
    <row r="4" spans="1:3">
      <c r="A4" s="4" t="s">
        <v>224</v>
      </c>
      <c r="B4" s="7" t="n">
        <v>35000</v>
      </c>
      <c r="C4" s="7" t="n">
        <v>3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39</v>
      </c>
      <c r="B1" s="2" t="s">
        <v>2</v>
      </c>
      <c r="C1" s="2" t="s">
        <v>28</v>
      </c>
    </row>
    <row r="2" spans="1:3">
      <c r="A2" s="4" t="s">
        <v>240</v>
      </c>
      <c r="B2" s="7" t="n">
        <v>277456</v>
      </c>
    </row>
    <row r="3" spans="1:3">
      <c r="A3" s="4" t="s">
        <v>241</v>
      </c>
      <c r="B3" s="5" t="n">
        <v>276112</v>
      </c>
    </row>
    <row r="4" spans="1:3">
      <c r="A4" s="4" t="s">
        <v>242</v>
      </c>
      <c r="B4" s="5" t="n">
        <v>165134</v>
      </c>
    </row>
    <row r="5" spans="1:3">
      <c r="A5" s="4" t="s">
        <v>243</v>
      </c>
      <c r="B5" s="5" t="n">
        <v>35830</v>
      </c>
    </row>
    <row r="6" spans="1:3">
      <c r="A6" s="4" t="s">
        <v>244</v>
      </c>
      <c r="B6" s="5" t="n">
        <v>-635226</v>
      </c>
      <c r="C6" s="7" t="n">
        <v>-662855</v>
      </c>
    </row>
    <row r="7" spans="1:3">
      <c r="A7" s="4" t="s">
        <v>245</v>
      </c>
      <c r="B7" s="5" t="n">
        <v>119306</v>
      </c>
      <c r="C7" s="7" t="n">
        <v>133204</v>
      </c>
    </row>
    <row r="8" spans="1:3">
      <c r="A8" s="4" t="s">
        <v>246</v>
      </c>
    </row>
    <row r="9" spans="1:3">
      <c r="A9" s="4" t="s">
        <v>240</v>
      </c>
      <c r="B9" s="5" t="n">
        <v>234775</v>
      </c>
    </row>
    <row r="10" spans="1:3">
      <c r="A10" s="4" t="s">
        <v>241</v>
      </c>
      <c r="B10" s="5" t="n">
        <v>276112</v>
      </c>
    </row>
    <row r="11" spans="1:3">
      <c r="A11" s="4" t="s">
        <v>242</v>
      </c>
      <c r="B11" s="5" t="n">
        <v>63874</v>
      </c>
    </row>
    <row r="12" spans="1:3">
      <c r="A12" s="4" t="s">
        <v>243</v>
      </c>
      <c r="B12" s="5" t="n">
        <v>35830</v>
      </c>
    </row>
    <row r="13" spans="1:3">
      <c r="A13" s="4" t="s">
        <v>244</v>
      </c>
      <c r="B13" s="5" t="n">
        <v>-491285</v>
      </c>
    </row>
    <row r="14" spans="1:3">
      <c r="A14" s="4" t="s">
        <v>245</v>
      </c>
      <c r="B14" s="5" t="n">
        <v>119306</v>
      </c>
    </row>
    <row r="15" spans="1:3">
      <c r="A15" s="4" t="s">
        <v>247</v>
      </c>
    </row>
    <row r="16" spans="1:3">
      <c r="A16" s="4" t="s">
        <v>240</v>
      </c>
      <c r="B16" s="5" t="n">
        <v>42681</v>
      </c>
    </row>
    <row r="17" spans="1:3">
      <c r="A17" s="4" t="s">
        <v>241</v>
      </c>
      <c r="B17" s="5" t="n">
        <v>0</v>
      </c>
    </row>
    <row r="18" spans="1:3">
      <c r="A18" s="4" t="s">
        <v>242</v>
      </c>
      <c r="B18" s="5" t="n">
        <v>101260</v>
      </c>
    </row>
    <row r="19" spans="1:3">
      <c r="A19" s="4" t="s">
        <v>243</v>
      </c>
      <c r="B19" s="5" t="n">
        <v>0</v>
      </c>
    </row>
    <row r="20" spans="1:3">
      <c r="A20" s="4" t="s">
        <v>244</v>
      </c>
      <c r="B20" s="5" t="n">
        <v>-143941</v>
      </c>
    </row>
    <row r="21" spans="1:3">
      <c r="A21" s="4" t="s">
        <v>245</v>
      </c>
      <c r="B21"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248</v>
      </c>
      <c r="B1" s="2" t="s">
        <v>1</v>
      </c>
    </row>
    <row r="2" spans="1:4">
      <c r="B2" s="2" t="s">
        <v>2</v>
      </c>
      <c r="C2" s="2" t="s">
        <v>71</v>
      </c>
      <c r="D2" s="2" t="s">
        <v>28</v>
      </c>
    </row>
    <row r="3" spans="1:4">
      <c r="A3" s="3" t="s">
        <v>123</v>
      </c>
    </row>
    <row r="4" spans="1:4">
      <c r="A4" s="4" t="s">
        <v>245</v>
      </c>
      <c r="B4" s="7" t="n">
        <v>119306</v>
      </c>
      <c r="D4" s="7" t="n">
        <v>133204</v>
      </c>
    </row>
    <row r="5" spans="1:4">
      <c r="A5" s="4" t="s">
        <v>249</v>
      </c>
      <c r="B5" s="5" t="n">
        <v>635226</v>
      </c>
      <c r="D5" s="7" t="n">
        <v>662855</v>
      </c>
    </row>
    <row r="6" spans="1:4">
      <c r="A6" s="4" t="s">
        <v>250</v>
      </c>
      <c r="B6" s="7" t="n">
        <v>13828</v>
      </c>
      <c r="C6" s="7" t="n">
        <v>97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251</v>
      </c>
      <c r="B1" s="2" t="s">
        <v>1</v>
      </c>
    </row>
    <row r="2" spans="1:2">
      <c r="B2" s="2" t="s">
        <v>252</v>
      </c>
    </row>
    <row r="3" spans="1:2">
      <c r="A3" s="3" t="s">
        <v>253</v>
      </c>
    </row>
    <row r="4" spans="1:2">
      <c r="A4" s="4" t="s">
        <v>100</v>
      </c>
      <c r="B4" s="7" t="n">
        <v>9836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54</v>
      </c>
      <c r="B1" s="2" t="s">
        <v>219</v>
      </c>
    </row>
    <row r="2" spans="1:2">
      <c r="B2" s="2" t="s">
        <v>255</v>
      </c>
    </row>
    <row r="3" spans="1:2">
      <c r="A3" s="3" t="s">
        <v>143</v>
      </c>
    </row>
    <row r="4" spans="1:2">
      <c r="A4" s="4" t="s">
        <v>256</v>
      </c>
      <c r="B4" s="7" t="n">
        <v>2178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257</v>
      </c>
      <c r="B1" s="2" t="s">
        <v>252</v>
      </c>
    </row>
    <row r="2" spans="1:2">
      <c r="A2" s="4" t="s">
        <v>258</v>
      </c>
    </row>
    <row r="3" spans="1:2">
      <c r="A3" s="4" t="s">
        <v>259</v>
      </c>
      <c r="B3" s="7" t="n">
        <v>262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0</v>
      </c>
      <c r="B1" s="2" t="s">
        <v>2</v>
      </c>
      <c r="C1" s="2" t="s">
        <v>28</v>
      </c>
    </row>
    <row r="2" spans="1:3">
      <c r="A2" s="3" t="s">
        <v>261</v>
      </c>
    </row>
    <row r="3" spans="1:3">
      <c r="A3" s="4" t="s">
        <v>262</v>
      </c>
      <c r="B3" s="7" t="n">
        <v>424489</v>
      </c>
      <c r="C3" s="7" t="n">
        <v>365725</v>
      </c>
    </row>
    <row r="4" spans="1:3">
      <c r="A4" s="4" t="s">
        <v>263</v>
      </c>
      <c r="B4" s="5" t="n">
        <v>199935</v>
      </c>
      <c r="C4" s="5" t="n">
        <v>199935</v>
      </c>
    </row>
    <row r="5" spans="1:3">
      <c r="A5" s="4" t="s">
        <v>264</v>
      </c>
      <c r="B5" s="5" t="n">
        <v>600000</v>
      </c>
      <c r="C5" s="5" t="n">
        <v>600000</v>
      </c>
    </row>
    <row r="6" spans="1:3">
      <c r="A6" s="4" t="s">
        <v>265</v>
      </c>
      <c r="B6" s="5" t="n">
        <v>1224424</v>
      </c>
      <c r="C6" s="5" t="n">
        <v>1165660</v>
      </c>
    </row>
    <row r="7" spans="1:3">
      <c r="A7" s="4" t="s">
        <v>266</v>
      </c>
      <c r="B7" s="5" t="n">
        <v>-1224424</v>
      </c>
      <c r="C7" s="5" t="n">
        <v>-1165660</v>
      </c>
    </row>
    <row r="8" spans="1:3">
      <c r="A8" s="4" t="s">
        <v>267</v>
      </c>
      <c r="B8" s="7" t="n">
        <v>0</v>
      </c>
      <c r="C8"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8"/>
    <col customWidth="1" max="2" min="2" width="30"/>
  </cols>
  <sheetData>
    <row r="1" spans="1:2">
      <c r="A1" s="1" t="s">
        <v>268</v>
      </c>
      <c r="B1" s="2" t="s">
        <v>1</v>
      </c>
    </row>
    <row r="2" spans="1:2">
      <c r="B2" s="2" t="s">
        <v>269</v>
      </c>
    </row>
    <row r="3" spans="1:2">
      <c r="A3" s="3" t="s">
        <v>270</v>
      </c>
    </row>
    <row r="4" spans="1:2">
      <c r="A4" s="4" t="s">
        <v>271</v>
      </c>
      <c r="B4" s="5" t="n">
        <v>6900356</v>
      </c>
    </row>
    <row r="5" spans="1:2">
      <c r="A5" s="4" t="s">
        <v>272</v>
      </c>
      <c r="B5" s="5" t="n">
        <v>1200000</v>
      </c>
    </row>
    <row r="6" spans="1:2">
      <c r="A6" s="4" t="s">
        <v>273</v>
      </c>
      <c r="B6" s="5" t="n">
        <v>0</v>
      </c>
    </row>
    <row r="7" spans="1:2">
      <c r="A7" s="4" t="s">
        <v>274</v>
      </c>
      <c r="B7" s="5" t="n">
        <v>0</v>
      </c>
    </row>
    <row r="8" spans="1:2">
      <c r="A8" s="4" t="s">
        <v>275</v>
      </c>
      <c r="B8" s="5" t="n">
        <v>0</v>
      </c>
    </row>
    <row r="9" spans="1:2">
      <c r="A9" s="4" t="s">
        <v>276</v>
      </c>
      <c r="B9" s="5" t="n">
        <v>8100356</v>
      </c>
    </row>
    <row r="10" spans="1:2">
      <c r="A10" s="4" t="s">
        <v>277</v>
      </c>
      <c r="B10" s="5" t="n">
        <v>8100356</v>
      </c>
    </row>
    <row r="11" spans="1:2">
      <c r="A11" s="3" t="s">
        <v>278</v>
      </c>
    </row>
    <row r="12" spans="1:2">
      <c r="A12" s="4" t="s">
        <v>279</v>
      </c>
      <c r="B12" s="8" t="n">
        <v>0.428</v>
      </c>
    </row>
    <row r="13" spans="1:2">
      <c r="A13" s="4" t="s">
        <v>280</v>
      </c>
      <c r="B13" s="9" t="n">
        <v>0.25</v>
      </c>
    </row>
    <row r="14" spans="1:2">
      <c r="A14" s="4" t="s">
        <v>281</v>
      </c>
      <c r="B14" s="5" t="n">
        <v>0</v>
      </c>
    </row>
    <row r="15" spans="1:2">
      <c r="A15" s="4" t="s">
        <v>282</v>
      </c>
      <c r="B15" s="5" t="n">
        <v>0</v>
      </c>
    </row>
    <row r="16" spans="1:2">
      <c r="A16" s="4" t="s">
        <v>283</v>
      </c>
      <c r="B16" s="5" t="n">
        <v>0</v>
      </c>
    </row>
    <row r="17" spans="1:2">
      <c r="A17" s="4" t="s">
        <v>284</v>
      </c>
      <c r="B17" s="8" t="n">
        <v>0.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9"/>
    <col customWidth="1" max="2" min="2" width="30"/>
  </cols>
  <sheetData>
    <row r="1" spans="1:2">
      <c r="A1" s="1" t="s">
        <v>285</v>
      </c>
      <c r="B1" s="2" t="s">
        <v>1</v>
      </c>
    </row>
    <row r="2" spans="1:2">
      <c r="B2" s="2" t="s">
        <v>269</v>
      </c>
    </row>
    <row r="3" spans="1:2">
      <c r="A3" s="4" t="s">
        <v>286</v>
      </c>
      <c r="B3" s="5" t="n">
        <v>8100356</v>
      </c>
    </row>
    <row r="4" spans="1:2">
      <c r="A4" s="4" t="s">
        <v>287</v>
      </c>
      <c r="B4" s="4" t="s">
        <v>288</v>
      </c>
    </row>
    <row r="5" spans="1:2">
      <c r="A5" s="4" t="s">
        <v>289</v>
      </c>
      <c r="B5" s="8" t="n">
        <v>0.402</v>
      </c>
    </row>
    <row r="6" spans="1:2">
      <c r="A6" s="4" t="s">
        <v>290</v>
      </c>
      <c r="B6" s="5" t="n">
        <v>8100356</v>
      </c>
    </row>
    <row r="7" spans="1:2">
      <c r="A7" s="4" t="s">
        <v>291</v>
      </c>
      <c r="B7" s="8" t="n">
        <v>0.402</v>
      </c>
    </row>
    <row r="8" spans="1:2">
      <c r="A8" s="4" t="s">
        <v>292</v>
      </c>
    </row>
    <row r="9" spans="1:2">
      <c r="A9" s="4" t="s">
        <v>286</v>
      </c>
      <c r="B9" s="5" t="n">
        <v>6422616</v>
      </c>
    </row>
    <row r="10" spans="1:2">
      <c r="A10" s="4" t="s">
        <v>287</v>
      </c>
      <c r="B10" s="4" t="s">
        <v>293</v>
      </c>
    </row>
    <row r="11" spans="1:2">
      <c r="A11" s="4" t="s">
        <v>289</v>
      </c>
      <c r="B11" s="10" t="n">
        <v>0.25</v>
      </c>
    </row>
    <row r="12" spans="1:2">
      <c r="A12" s="4" t="s">
        <v>290</v>
      </c>
      <c r="B12" s="5" t="n">
        <v>6422616</v>
      </c>
    </row>
    <row r="13" spans="1:2">
      <c r="A13" s="4" t="s">
        <v>291</v>
      </c>
      <c r="B13" s="10" t="n">
        <v>0.25</v>
      </c>
    </row>
    <row r="14" spans="1:2">
      <c r="A14" s="4" t="s">
        <v>294</v>
      </c>
    </row>
    <row r="15" spans="1:2">
      <c r="A15" s="4" t="s">
        <v>286</v>
      </c>
      <c r="B15" s="5" t="n">
        <v>734725</v>
      </c>
    </row>
    <row r="16" spans="1:2">
      <c r="A16" s="4" t="s">
        <v>287</v>
      </c>
      <c r="B16" s="4" t="s">
        <v>295</v>
      </c>
    </row>
    <row r="17" spans="1:2">
      <c r="A17" s="4" t="s">
        <v>289</v>
      </c>
      <c r="B17" s="11" t="n">
        <v>0.7</v>
      </c>
    </row>
    <row r="18" spans="1:2">
      <c r="A18" s="4" t="s">
        <v>290</v>
      </c>
      <c r="B18" s="5" t="n">
        <v>734725</v>
      </c>
    </row>
    <row r="19" spans="1:2">
      <c r="A19" s="4" t="s">
        <v>291</v>
      </c>
      <c r="B19" s="11" t="n">
        <v>0.7</v>
      </c>
    </row>
    <row r="20" spans="1:2">
      <c r="A20" s="4" t="s">
        <v>296</v>
      </c>
    </row>
    <row r="21" spans="1:2">
      <c r="A21" s="4" t="s">
        <v>286</v>
      </c>
      <c r="B21" s="5" t="n">
        <v>936348</v>
      </c>
    </row>
    <row r="22" spans="1:2">
      <c r="A22" s="4" t="s">
        <v>287</v>
      </c>
      <c r="B22" s="4" t="s">
        <v>297</v>
      </c>
    </row>
    <row r="23" spans="1:2">
      <c r="A23" s="4" t="s">
        <v>289</v>
      </c>
      <c r="B23" s="7" t="n">
        <v>1</v>
      </c>
    </row>
    <row r="24" spans="1:2">
      <c r="A24" s="4" t="s">
        <v>290</v>
      </c>
      <c r="B24" s="5" t="n">
        <v>936348</v>
      </c>
    </row>
    <row r="25" spans="1:2">
      <c r="A25" s="4" t="s">
        <v>291</v>
      </c>
      <c r="B25" s="7" t="n">
        <v>1</v>
      </c>
    </row>
    <row r="26" spans="1:2">
      <c r="A26" s="4" t="s">
        <v>298</v>
      </c>
    </row>
    <row r="27" spans="1:2">
      <c r="A27" s="4" t="s">
        <v>286</v>
      </c>
      <c r="B27" s="5" t="n">
        <v>6667</v>
      </c>
    </row>
    <row r="28" spans="1:2">
      <c r="A28" s="4" t="s">
        <v>287</v>
      </c>
      <c r="B28" s="4" t="s">
        <v>299</v>
      </c>
    </row>
    <row r="29" spans="1:2">
      <c r="A29" s="4" t="s">
        <v>289</v>
      </c>
      <c r="B29" s="7" t="n">
        <v>30</v>
      </c>
    </row>
    <row r="30" spans="1:2">
      <c r="A30" s="4" t="s">
        <v>290</v>
      </c>
      <c r="B30" s="5" t="n">
        <v>6667</v>
      </c>
    </row>
    <row r="31" spans="1:2">
      <c r="A31" s="4" t="s">
        <v>291</v>
      </c>
      <c r="B31" s="7" t="n">
        <v>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232857</v>
      </c>
      <c r="C4" s="7" t="n">
        <v>1148800</v>
      </c>
    </row>
    <row r="5" spans="1:3">
      <c r="A5" s="4" t="s">
        <v>74</v>
      </c>
      <c r="B5" s="5" t="n">
        <v>985023</v>
      </c>
      <c r="C5" s="5" t="n">
        <v>958442</v>
      </c>
    </row>
    <row r="6" spans="1:3">
      <c r="A6" s="4" t="s">
        <v>75</v>
      </c>
      <c r="B6" s="5" t="n">
        <v>247834</v>
      </c>
      <c r="C6" s="5" t="n">
        <v>190358</v>
      </c>
    </row>
    <row r="7" spans="1:3">
      <c r="A7" s="4" t="s">
        <v>76</v>
      </c>
      <c r="B7" s="5" t="n">
        <v>87720</v>
      </c>
      <c r="C7" s="5" t="n">
        <v>40608</v>
      </c>
    </row>
    <row r="8" spans="1:3">
      <c r="A8" s="4" t="s">
        <v>77</v>
      </c>
      <c r="B8" s="5" t="n">
        <v>414365</v>
      </c>
      <c r="C8" s="5" t="n">
        <v>1307568</v>
      </c>
    </row>
    <row r="9" spans="1:3">
      <c r="A9" s="4" t="s">
        <v>78</v>
      </c>
      <c r="B9" s="5" t="n">
        <v>0</v>
      </c>
      <c r="C9" s="5" t="n">
        <v>983645</v>
      </c>
    </row>
    <row r="10" spans="1:3">
      <c r="A10" s="4" t="s">
        <v>79</v>
      </c>
      <c r="B10" s="5" t="n">
        <v>-254251</v>
      </c>
      <c r="C10" s="5" t="n">
        <v>-2141463</v>
      </c>
    </row>
    <row r="11" spans="1:3">
      <c r="A11" s="3" t="s">
        <v>80</v>
      </c>
    </row>
    <row r="12" spans="1:3">
      <c r="A12" s="4" t="s">
        <v>81</v>
      </c>
      <c r="B12" s="5" t="n">
        <v>-293202</v>
      </c>
      <c r="C12" s="5" t="n">
        <v>-52273</v>
      </c>
    </row>
    <row r="13" spans="1:3">
      <c r="A13" s="4" t="s">
        <v>82</v>
      </c>
      <c r="B13" s="5" t="n">
        <v>19188</v>
      </c>
      <c r="C13" s="5" t="n">
        <v>3607</v>
      </c>
    </row>
    <row r="14" spans="1:3">
      <c r="A14" s="4" t="s">
        <v>83</v>
      </c>
      <c r="B14" s="5" t="n">
        <v>0</v>
      </c>
      <c r="C14" s="5" t="n">
        <v>-417432</v>
      </c>
    </row>
    <row r="15" spans="1:3">
      <c r="A15" s="4" t="s">
        <v>84</v>
      </c>
      <c r="B15" s="5" t="n">
        <v>-274014</v>
      </c>
      <c r="C15" s="5" t="n">
        <v>-466098</v>
      </c>
    </row>
    <row r="16" spans="1:3">
      <c r="A16" s="4" t="s">
        <v>85</v>
      </c>
      <c r="B16" s="5" t="n">
        <v>-528265</v>
      </c>
      <c r="C16" s="5" t="n">
        <v>-2607561</v>
      </c>
    </row>
    <row r="17" spans="1:3">
      <c r="A17" s="4" t="s">
        <v>86</v>
      </c>
      <c r="B17" s="5" t="n">
        <v>0</v>
      </c>
      <c r="C17" s="5" t="n">
        <v>0</v>
      </c>
    </row>
    <row r="18" spans="1:3">
      <c r="A18" s="4" t="s">
        <v>87</v>
      </c>
      <c r="B18" s="7" t="n">
        <v>-528265</v>
      </c>
      <c r="C18" s="7" t="n">
        <v>-26075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4"/>
    <col customWidth="1" max="2" min="2" width="15"/>
  </cols>
  <sheetData>
    <row r="1" spans="1:2">
      <c r="A1" s="1" t="s">
        <v>300</v>
      </c>
      <c r="B1" s="2" t="s">
        <v>1</v>
      </c>
    </row>
    <row r="2" spans="1:2">
      <c r="B2" s="2" t="s">
        <v>2</v>
      </c>
    </row>
    <row r="3" spans="1:2">
      <c r="A3" s="4" t="s">
        <v>301</v>
      </c>
      <c r="B3" s="4" t="s">
        <v>302</v>
      </c>
    </row>
    <row r="4" spans="1:2">
      <c r="A4" s="4" t="s">
        <v>303</v>
      </c>
      <c r="B4" s="4" t="s">
        <v>304</v>
      </c>
    </row>
    <row r="5" spans="1:2">
      <c r="A5" s="4" t="s">
        <v>226</v>
      </c>
    </row>
    <row r="6" spans="1:2">
      <c r="A6" s="4" t="s">
        <v>305</v>
      </c>
      <c r="B6" s="4" t="s">
        <v>306</v>
      </c>
    </row>
    <row r="7" spans="1:2">
      <c r="A7" s="4" t="s">
        <v>307</v>
      </c>
      <c r="B7" s="4" t="s">
        <v>308</v>
      </c>
    </row>
    <row r="8" spans="1:2">
      <c r="A8" s="4" t="s">
        <v>229</v>
      </c>
    </row>
    <row r="9" spans="1:2">
      <c r="A9" s="4" t="s">
        <v>305</v>
      </c>
      <c r="B9" s="4" t="s">
        <v>309</v>
      </c>
    </row>
    <row r="10" spans="1:2">
      <c r="A10" s="4" t="s">
        <v>307</v>
      </c>
      <c r="B10"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7"/>
  </cols>
  <sheetData>
    <row r="1" spans="1:2">
      <c r="A1" s="1" t="s">
        <v>311</v>
      </c>
      <c r="B1" s="2" t="s">
        <v>312</v>
      </c>
    </row>
    <row r="2" spans="1:2">
      <c r="A2" s="3" t="s">
        <v>123</v>
      </c>
    </row>
    <row r="3" spans="1:2">
      <c r="A3" s="4" t="s">
        <v>313</v>
      </c>
      <c r="B3" s="7" t="n">
        <v>0</v>
      </c>
    </row>
    <row r="4" spans="1:2">
      <c r="A4" s="4" t="s">
        <v>314</v>
      </c>
      <c r="B4" s="5" t="n">
        <v>81003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s>
  <sheetData>
    <row r="1" spans="1:4">
      <c r="A1" s="1" t="s">
        <v>315</v>
      </c>
      <c r="B1" s="2" t="s">
        <v>1</v>
      </c>
      <c r="C1" s="2" t="s">
        <v>219</v>
      </c>
    </row>
    <row r="2" spans="1:4">
      <c r="B2" s="2" t="s">
        <v>2</v>
      </c>
      <c r="C2" s="2" t="s">
        <v>28</v>
      </c>
      <c r="D2" s="2" t="s">
        <v>220</v>
      </c>
    </row>
    <row r="3" spans="1:4">
      <c r="A3" s="3" t="s">
        <v>316</v>
      </c>
    </row>
    <row r="4" spans="1:4">
      <c r="A4" s="4" t="s">
        <v>271</v>
      </c>
      <c r="B4" s="5" t="n">
        <v>6900356</v>
      </c>
    </row>
    <row r="5" spans="1:4">
      <c r="A5" s="4" t="s">
        <v>317</v>
      </c>
      <c r="B5" s="5" t="n">
        <v>1200000</v>
      </c>
    </row>
    <row r="6" spans="1:4">
      <c r="A6" s="4" t="s">
        <v>318</v>
      </c>
      <c r="B6" s="5" t="n">
        <v>0</v>
      </c>
    </row>
    <row r="7" spans="1:4">
      <c r="A7" s="4" t="s">
        <v>319</v>
      </c>
      <c r="B7" s="5" t="n">
        <v>0</v>
      </c>
    </row>
    <row r="8" spans="1:4">
      <c r="A8" s="4" t="s">
        <v>276</v>
      </c>
      <c r="B8" s="5" t="n">
        <v>8100356</v>
      </c>
      <c r="C8" s="5" t="n">
        <v>6900356</v>
      </c>
    </row>
    <row r="9" spans="1:4">
      <c r="A9" s="3" t="s">
        <v>278</v>
      </c>
    </row>
    <row r="10" spans="1:4">
      <c r="A10" s="4" t="s">
        <v>271</v>
      </c>
      <c r="B10" s="8" t="n">
        <v>0.428</v>
      </c>
    </row>
    <row r="11" spans="1:4">
      <c r="A11" s="4" t="s">
        <v>317</v>
      </c>
      <c r="B11" s="9" t="n">
        <v>0.25</v>
      </c>
    </row>
    <row r="12" spans="1:4">
      <c r="A12" s="4" t="s">
        <v>318</v>
      </c>
      <c r="B12" s="5" t="n">
        <v>0</v>
      </c>
    </row>
    <row r="13" spans="1:4">
      <c r="A13" s="4" t="s">
        <v>319</v>
      </c>
      <c r="B13" s="5" t="n">
        <v>0</v>
      </c>
    </row>
    <row r="14" spans="1:4">
      <c r="A14" s="4" t="s">
        <v>276</v>
      </c>
      <c r="B14" s="8" t="n">
        <v>0.402</v>
      </c>
      <c r="C14" s="8" t="n">
        <v>0.428</v>
      </c>
    </row>
    <row r="15" spans="1:4">
      <c r="A15" s="3" t="s">
        <v>320</v>
      </c>
    </row>
    <row r="16" spans="1:4">
      <c r="A16" s="4" t="s">
        <v>321</v>
      </c>
      <c r="B16" s="7" t="n">
        <v>0</v>
      </c>
    </row>
    <row r="17" spans="1:4">
      <c r="A17" s="4" t="s">
        <v>322</v>
      </c>
    </row>
    <row r="18" spans="1:4">
      <c r="A18" s="3" t="s">
        <v>316</v>
      </c>
    </row>
    <row r="19" spans="1:4">
      <c r="A19" s="4" t="s">
        <v>271</v>
      </c>
      <c r="B19" s="5" t="n">
        <v>15404</v>
      </c>
      <c r="C19" s="5" t="n">
        <v>50908</v>
      </c>
      <c r="D19" s="5" t="n">
        <v>57407</v>
      </c>
    </row>
    <row r="20" spans="1:4">
      <c r="A20" s="4" t="s">
        <v>317</v>
      </c>
      <c r="B20" s="5" t="n">
        <v>0</v>
      </c>
      <c r="C20" s="5" t="n">
        <v>0</v>
      </c>
      <c r="D20" s="5" t="n">
        <v>0</v>
      </c>
    </row>
    <row r="21" spans="1:4">
      <c r="A21" s="4" t="s">
        <v>318</v>
      </c>
      <c r="B21" s="5" t="n">
        <v>0</v>
      </c>
      <c r="C21" s="5" t="n">
        <v>0</v>
      </c>
      <c r="D21" s="5" t="n">
        <v>0</v>
      </c>
    </row>
    <row r="22" spans="1:4">
      <c r="A22" s="4" t="s">
        <v>319</v>
      </c>
      <c r="B22" s="5" t="n">
        <v>0</v>
      </c>
      <c r="C22" s="5" t="n">
        <v>-35504</v>
      </c>
      <c r="D22" s="5" t="n">
        <v>-6499</v>
      </c>
    </row>
    <row r="23" spans="1:4">
      <c r="A23" s="4" t="s">
        <v>276</v>
      </c>
      <c r="B23" s="5" t="n">
        <v>15404</v>
      </c>
      <c r="C23" s="5" t="n">
        <v>15404</v>
      </c>
      <c r="D23" s="5" t="n">
        <v>50908</v>
      </c>
    </row>
    <row r="24" spans="1:4">
      <c r="A24" s="3" t="s">
        <v>278</v>
      </c>
    </row>
    <row r="25" spans="1:4">
      <c r="A25" s="4" t="s">
        <v>271</v>
      </c>
      <c r="B25" s="8" t="n">
        <v>14.675</v>
      </c>
      <c r="C25" s="8" t="n">
        <v>18.045</v>
      </c>
      <c r="D25" s="8" t="n">
        <v>18.425</v>
      </c>
    </row>
    <row r="26" spans="1:4">
      <c r="A26" s="4" t="s">
        <v>317</v>
      </c>
      <c r="B26" s="5" t="n">
        <v>0</v>
      </c>
      <c r="C26" s="5" t="n">
        <v>0</v>
      </c>
      <c r="D26" s="5" t="n">
        <v>0</v>
      </c>
    </row>
    <row r="27" spans="1:4">
      <c r="A27" s="4" t="s">
        <v>318</v>
      </c>
      <c r="B27" s="5" t="n">
        <v>0</v>
      </c>
      <c r="C27" s="5" t="n">
        <v>0</v>
      </c>
      <c r="D27" s="5" t="n">
        <v>0</v>
      </c>
    </row>
    <row r="28" spans="1:4">
      <c r="A28" s="4" t="s">
        <v>319</v>
      </c>
      <c r="B28" s="5" t="n">
        <v>0</v>
      </c>
      <c r="C28" s="9" t="n">
        <v>-19.507</v>
      </c>
      <c r="D28" s="9" t="n">
        <v>-21.403</v>
      </c>
    </row>
    <row r="29" spans="1:4">
      <c r="A29" s="4" t="s">
        <v>276</v>
      </c>
      <c r="B29" s="8" t="n">
        <v>14.675</v>
      </c>
      <c r="C29" s="8" t="n">
        <v>14.675</v>
      </c>
      <c r="D29" s="8" t="n">
        <v>18.045</v>
      </c>
    </row>
    <row r="30" spans="1:4">
      <c r="A30" s="3" t="s">
        <v>320</v>
      </c>
    </row>
    <row r="31" spans="1:4">
      <c r="A31" s="4" t="s">
        <v>323</v>
      </c>
      <c r="B31" s="7" t="n">
        <v>226059</v>
      </c>
      <c r="C31" s="7" t="n">
        <v>918267</v>
      </c>
      <c r="D31" s="7" t="n">
        <v>1057725</v>
      </c>
    </row>
    <row r="32" spans="1:4">
      <c r="A32" s="4" t="s">
        <v>324</v>
      </c>
      <c r="B32" s="7" t="n">
        <v>0</v>
      </c>
      <c r="C32" s="7" t="n">
        <v>0</v>
      </c>
      <c r="D32" s="7" t="n">
        <v>0</v>
      </c>
    </row>
    <row r="33" spans="1:4">
      <c r="A33" s="4" t="s">
        <v>325</v>
      </c>
      <c r="B33" s="7" t="n">
        <v>0</v>
      </c>
      <c r="C33" s="7" t="n">
        <v>0</v>
      </c>
      <c r="D33" s="7" t="n">
        <v>0</v>
      </c>
    </row>
    <row r="34" spans="1:4">
      <c r="A34" s="4" t="s">
        <v>326</v>
      </c>
      <c r="B34" s="7" t="n">
        <v>0</v>
      </c>
      <c r="C34" s="7" t="n">
        <v>-692568</v>
      </c>
      <c r="D34" s="7" t="n">
        <v>-139098</v>
      </c>
    </row>
    <row r="35" spans="1:4">
      <c r="A35" s="4" t="s">
        <v>321</v>
      </c>
      <c r="B35" s="7" t="n">
        <v>226059</v>
      </c>
      <c r="C35" s="7" t="n">
        <v>226059</v>
      </c>
      <c r="D35" s="7" t="n">
        <v>918267</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8"/>
    <col customWidth="1" max="2" min="2" width="30"/>
  </cols>
  <sheetData>
    <row r="1" spans="1:2">
      <c r="A1" s="1" t="s">
        <v>327</v>
      </c>
      <c r="B1" s="2" t="s">
        <v>1</v>
      </c>
    </row>
    <row r="2" spans="1:2">
      <c r="B2" s="2" t="s">
        <v>269</v>
      </c>
    </row>
    <row r="3" spans="1:2">
      <c r="A3" s="4" t="s">
        <v>328</v>
      </c>
      <c r="B3" s="5" t="n">
        <v>8100356</v>
      </c>
    </row>
    <row r="4" spans="1:2">
      <c r="A4" s="4" t="s">
        <v>287</v>
      </c>
      <c r="B4" s="4" t="s">
        <v>288</v>
      </c>
    </row>
    <row r="5" spans="1:2">
      <c r="A5" s="4" t="s">
        <v>329</v>
      </c>
      <c r="B5" s="8" t="n">
        <v>0.402</v>
      </c>
    </row>
    <row r="6" spans="1:2">
      <c r="A6" s="4" t="s">
        <v>330</v>
      </c>
      <c r="B6" s="5" t="n">
        <v>8100356</v>
      </c>
    </row>
    <row r="7" spans="1:2">
      <c r="A7" s="4" t="s">
        <v>292</v>
      </c>
    </row>
    <row r="8" spans="1:2">
      <c r="A8" s="4" t="s">
        <v>331</v>
      </c>
      <c r="B8" s="8" t="n">
        <v>13.5</v>
      </c>
    </row>
    <row r="9" spans="1:2">
      <c r="A9" s="4" t="s">
        <v>328</v>
      </c>
      <c r="B9" s="5" t="n">
        <v>6422616</v>
      </c>
    </row>
    <row r="10" spans="1:2">
      <c r="A10" s="4" t="s">
        <v>287</v>
      </c>
      <c r="B10" s="4" t="s">
        <v>293</v>
      </c>
    </row>
    <row r="11" spans="1:2">
      <c r="A11" s="4" t="s">
        <v>329</v>
      </c>
      <c r="B11" s="10" t="n">
        <v>0.25</v>
      </c>
    </row>
    <row r="12" spans="1:2">
      <c r="A12" s="4" t="s">
        <v>330</v>
      </c>
      <c r="B12" s="5" t="n">
        <v>6422616</v>
      </c>
    </row>
    <row r="13" spans="1:2">
      <c r="A13" s="4" t="s">
        <v>294</v>
      </c>
    </row>
    <row r="14" spans="1:2">
      <c r="A14" s="4" t="s">
        <v>331</v>
      </c>
      <c r="B14" s="7" t="n">
        <v>15</v>
      </c>
    </row>
    <row r="15" spans="1:2">
      <c r="A15" s="4" t="s">
        <v>328</v>
      </c>
      <c r="B15" s="5" t="n">
        <v>734725</v>
      </c>
    </row>
    <row r="16" spans="1:2">
      <c r="A16" s="4" t="s">
        <v>287</v>
      </c>
      <c r="B16" s="4" t="s">
        <v>295</v>
      </c>
    </row>
    <row r="17" spans="1:2">
      <c r="A17" s="4" t="s">
        <v>329</v>
      </c>
      <c r="B17" s="11" t="n">
        <v>0.7</v>
      </c>
    </row>
    <row r="18" spans="1:2">
      <c r="A18" s="4" t="s">
        <v>330</v>
      </c>
      <c r="B18" s="5" t="n">
        <v>734725</v>
      </c>
    </row>
    <row r="19" spans="1:2">
      <c r="A19" s="4" t="s">
        <v>296</v>
      </c>
    </row>
    <row r="20" spans="1:2">
      <c r="A20" s="4" t="s">
        <v>328</v>
      </c>
      <c r="B20" s="5" t="n">
        <v>936348</v>
      </c>
    </row>
    <row r="21" spans="1:2">
      <c r="A21" s="4" t="s">
        <v>287</v>
      </c>
      <c r="B21" s="4" t="s">
        <v>297</v>
      </c>
    </row>
    <row r="22" spans="1:2">
      <c r="A22" s="4" t="s">
        <v>329</v>
      </c>
      <c r="B22" s="7" t="n">
        <v>1</v>
      </c>
    </row>
    <row r="23" spans="1:2">
      <c r="A23" s="4" t="s">
        <v>330</v>
      </c>
      <c r="B23" s="5" t="n">
        <v>936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24"/>
    <col customWidth="1" max="3" min="3" width="14"/>
  </cols>
  <sheetData>
    <row r="1" spans="1:3">
      <c r="A1" s="1" t="s">
        <v>332</v>
      </c>
      <c r="B1" s="2" t="s">
        <v>1</v>
      </c>
    </row>
    <row r="2" spans="1:3">
      <c r="B2" s="2" t="s">
        <v>2</v>
      </c>
      <c r="C2" s="2" t="s">
        <v>71</v>
      </c>
    </row>
    <row r="3" spans="1:3">
      <c r="A3" s="4" t="s">
        <v>333</v>
      </c>
      <c r="B3" s="7" t="n">
        <v>5187</v>
      </c>
      <c r="C3" s="7" t="n">
        <v>10887</v>
      </c>
    </row>
    <row r="4" spans="1:3">
      <c r="A4" s="4" t="s">
        <v>334</v>
      </c>
      <c r="B4" s="7" t="n">
        <v>15028</v>
      </c>
    </row>
    <row r="5" spans="1:3">
      <c r="A5" s="4" t="s">
        <v>335</v>
      </c>
      <c r="B5" s="4" t="s">
        <v>336</v>
      </c>
    </row>
    <row r="6" spans="1:3">
      <c r="A6" s="4" t="s">
        <v>337</v>
      </c>
      <c r="B6" s="5" t="n">
        <v>8100356</v>
      </c>
    </row>
    <row r="7" spans="1:3">
      <c r="A7" s="4" t="s">
        <v>338</v>
      </c>
      <c r="B7" s="8" t="n">
        <v>0.402</v>
      </c>
    </row>
    <row r="8" spans="1:3">
      <c r="A8" s="4" t="s">
        <v>277</v>
      </c>
      <c r="B8" s="5" t="n">
        <v>810035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339</v>
      </c>
      <c r="B1" s="2" t="s">
        <v>1</v>
      </c>
    </row>
    <row r="2" spans="1:2">
      <c r="B2" s="2" t="s">
        <v>252</v>
      </c>
    </row>
    <row r="3" spans="1:2">
      <c r="A3" s="4" t="s">
        <v>340</v>
      </c>
      <c r="B3" s="7" t="n">
        <v>199935</v>
      </c>
    </row>
    <row r="4" spans="1:2">
      <c r="A4" s="4" t="s">
        <v>341</v>
      </c>
      <c r="B4" s="4" t="s">
        <v>342</v>
      </c>
    </row>
    <row r="5" spans="1:2">
      <c r="A5" s="4" t="s">
        <v>343</v>
      </c>
      <c r="B5" s="4" t="s">
        <v>344</v>
      </c>
    </row>
    <row r="6" spans="1:2">
      <c r="A6" s="4" t="s">
        <v>345</v>
      </c>
    </row>
    <row r="7" spans="1:2">
      <c r="A7" s="4" t="s">
        <v>346</v>
      </c>
      <c r="B7" s="7" t="n">
        <v>23852</v>
      </c>
    </row>
    <row r="8" spans="1:2">
      <c r="A8" s="4" t="s">
        <v>347</v>
      </c>
    </row>
    <row r="9" spans="1:2">
      <c r="A9" s="4" t="s">
        <v>346</v>
      </c>
      <c r="B9" s="5" t="n">
        <v>62704</v>
      </c>
    </row>
    <row r="10" spans="1:2">
      <c r="A10" s="4" t="s">
        <v>348</v>
      </c>
    </row>
    <row r="11" spans="1:2">
      <c r="A11" s="4" t="s">
        <v>346</v>
      </c>
      <c r="B11" s="7" t="n">
        <v>16305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349</v>
      </c>
      <c r="B1" s="2" t="s">
        <v>252</v>
      </c>
    </row>
    <row r="2" spans="1:2">
      <c r="A2" s="3" t="s">
        <v>350</v>
      </c>
    </row>
    <row r="3" spans="1:2">
      <c r="A3" s="5" t="n">
        <v>2018</v>
      </c>
      <c r="B3" s="7" t="n">
        <v>75960</v>
      </c>
    </row>
    <row r="4" spans="1:2">
      <c r="A4" s="5" t="n">
        <v>2019</v>
      </c>
      <c r="B4" s="5" t="n">
        <v>120074</v>
      </c>
    </row>
    <row r="5" spans="1:2">
      <c r="A5" s="5" t="n">
        <v>2020</v>
      </c>
      <c r="B5" s="5" t="n">
        <v>67712</v>
      </c>
    </row>
    <row r="6" spans="1:2">
      <c r="A6" s="5" t="n">
        <v>2021</v>
      </c>
      <c r="B6" s="5" t="n">
        <v>0</v>
      </c>
    </row>
    <row r="7" spans="1:2">
      <c r="A7" s="5" t="n">
        <v>2022</v>
      </c>
      <c r="B7" s="5" t="n">
        <v>0</v>
      </c>
    </row>
    <row r="8" spans="1:2">
      <c r="A8" s="4" t="s">
        <v>351</v>
      </c>
      <c r="B8" s="5" t="n">
        <v>0</v>
      </c>
    </row>
    <row r="9" spans="1:2">
      <c r="A9" s="4" t="s">
        <v>352</v>
      </c>
      <c r="B9" s="7" t="n">
        <v>2637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88</v>
      </c>
      <c r="B1" s="2" t="s">
        <v>1</v>
      </c>
    </row>
    <row r="2" spans="1:3">
      <c r="B2" s="2" t="s">
        <v>2</v>
      </c>
      <c r="C2" s="2" t="s">
        <v>71</v>
      </c>
    </row>
    <row r="3" spans="1:3">
      <c r="A3" s="3" t="s">
        <v>89</v>
      </c>
    </row>
    <row r="4" spans="1:3">
      <c r="A4" s="4" t="s">
        <v>90</v>
      </c>
      <c r="B4" s="7" t="n">
        <v>-528265</v>
      </c>
      <c r="C4" s="7" t="n">
        <v>-2607561</v>
      </c>
    </row>
    <row r="5" spans="1:3">
      <c r="A5" s="3" t="s">
        <v>91</v>
      </c>
    </row>
    <row r="6" spans="1:3">
      <c r="A6" s="4" t="s">
        <v>92</v>
      </c>
      <c r="B6" s="5" t="n">
        <v>13898</v>
      </c>
      <c r="C6" s="5" t="n">
        <v>22327</v>
      </c>
    </row>
    <row r="7" spans="1:3">
      <c r="A7" s="4" t="s">
        <v>93</v>
      </c>
      <c r="B7" s="5" t="n">
        <v>0</v>
      </c>
      <c r="C7" s="5" t="n">
        <v>206831</v>
      </c>
    </row>
    <row r="8" spans="1:3">
      <c r="A8" s="4" t="s">
        <v>94</v>
      </c>
      <c r="B8" s="5" t="n">
        <v>0</v>
      </c>
      <c r="C8" s="5" t="n">
        <v>56454</v>
      </c>
    </row>
    <row r="9" spans="1:3">
      <c r="A9" s="4" t="s">
        <v>95</v>
      </c>
      <c r="B9" s="5" t="n">
        <v>5187</v>
      </c>
      <c r="C9" s="5" t="n">
        <v>10887</v>
      </c>
    </row>
    <row r="10" spans="1:3">
      <c r="A10" s="4" t="s">
        <v>96</v>
      </c>
      <c r="B10" s="5" t="n">
        <v>-1710</v>
      </c>
      <c r="C10" s="5" t="n">
        <v>-1034</v>
      </c>
    </row>
    <row r="11" spans="1:3">
      <c r="A11" s="4" t="s">
        <v>97</v>
      </c>
      <c r="B11" s="5" t="n">
        <v>0</v>
      </c>
      <c r="C11" s="5" t="n">
        <v>417432</v>
      </c>
    </row>
    <row r="12" spans="1:3">
      <c r="A12" s="4" t="s">
        <v>98</v>
      </c>
      <c r="B12" s="5" t="n">
        <v>216774</v>
      </c>
      <c r="C12" s="5" t="n">
        <v>10000</v>
      </c>
    </row>
    <row r="13" spans="1:3">
      <c r="A13" s="4" t="s">
        <v>99</v>
      </c>
      <c r="B13" s="5" t="n">
        <v>0</v>
      </c>
      <c r="C13" s="5" t="n">
        <v>121041</v>
      </c>
    </row>
    <row r="14" spans="1:3">
      <c r="A14" s="4" t="s">
        <v>100</v>
      </c>
      <c r="B14" s="5" t="n">
        <v>0</v>
      </c>
      <c r="C14" s="5" t="n">
        <v>983645</v>
      </c>
    </row>
    <row r="15" spans="1:3">
      <c r="A15" s="3" t="s">
        <v>101</v>
      </c>
    </row>
    <row r="16" spans="1:3">
      <c r="A16" s="4" t="s">
        <v>102</v>
      </c>
      <c r="B16" s="5" t="n">
        <v>-40117</v>
      </c>
      <c r="C16" s="5" t="n">
        <v>52443</v>
      </c>
    </row>
    <row r="17" spans="1:3">
      <c r="A17" s="4" t="s">
        <v>32</v>
      </c>
      <c r="B17" s="5" t="n">
        <v>-9499</v>
      </c>
      <c r="C17" s="5" t="n">
        <v>3250</v>
      </c>
    </row>
    <row r="18" spans="1:3">
      <c r="A18" s="4" t="s">
        <v>103</v>
      </c>
      <c r="B18" s="5" t="n">
        <v>64597</v>
      </c>
      <c r="C18" s="5" t="n">
        <v>84501</v>
      </c>
    </row>
    <row r="19" spans="1:3">
      <c r="A19" s="4" t="s">
        <v>37</v>
      </c>
      <c r="B19" s="5" t="n">
        <v>-2100</v>
      </c>
      <c r="C19" s="5" t="n">
        <v>0</v>
      </c>
    </row>
    <row r="20" spans="1:3">
      <c r="A20" s="4" t="s">
        <v>104</v>
      </c>
      <c r="B20" s="5" t="n">
        <v>-90162</v>
      </c>
      <c r="C20" s="5" t="n">
        <v>66556</v>
      </c>
    </row>
    <row r="21" spans="1:3">
      <c r="A21" s="4" t="s">
        <v>105</v>
      </c>
      <c r="B21" s="5" t="n">
        <v>-371397</v>
      </c>
      <c r="C21" s="5" t="n">
        <v>-573228</v>
      </c>
    </row>
    <row r="22" spans="1:3">
      <c r="A22" s="3" t="s">
        <v>106</v>
      </c>
    </row>
    <row r="23" spans="1:3">
      <c r="A23" s="4" t="s">
        <v>107</v>
      </c>
      <c r="B23" s="5" t="n">
        <v>1710</v>
      </c>
      <c r="C23" s="5" t="n">
        <v>1034</v>
      </c>
    </row>
    <row r="24" spans="1:3">
      <c r="A24" s="4" t="s">
        <v>108</v>
      </c>
      <c r="B24" s="5" t="n">
        <v>1710</v>
      </c>
      <c r="C24" s="5" t="n">
        <v>1034</v>
      </c>
    </row>
    <row r="25" spans="1:3">
      <c r="A25" s="3" t="s">
        <v>109</v>
      </c>
    </row>
    <row r="26" spans="1:3">
      <c r="A26" s="4" t="s">
        <v>110</v>
      </c>
      <c r="B26" s="5" t="n">
        <v>58764</v>
      </c>
      <c r="C26" s="5" t="n">
        <v>-35268</v>
      </c>
    </row>
    <row r="27" spans="1:3">
      <c r="A27" s="4" t="s">
        <v>111</v>
      </c>
      <c r="B27" s="5" t="n">
        <v>300000</v>
      </c>
      <c r="C27" s="5" t="n">
        <v>300000</v>
      </c>
    </row>
    <row r="28" spans="1:3">
      <c r="A28" s="4" t="s">
        <v>112</v>
      </c>
      <c r="B28" s="5" t="n">
        <v>0</v>
      </c>
      <c r="C28" s="5" t="n">
        <v>300000</v>
      </c>
    </row>
    <row r="29" spans="1:3">
      <c r="A29" s="4" t="s">
        <v>113</v>
      </c>
      <c r="B29" s="5" t="n">
        <v>358764</v>
      </c>
      <c r="C29" s="5" t="n">
        <v>564732</v>
      </c>
    </row>
    <row r="30" spans="1:3">
      <c r="A30" s="4" t="s">
        <v>114</v>
      </c>
      <c r="B30" s="5" t="n">
        <v>-10923</v>
      </c>
      <c r="C30" s="5" t="n">
        <v>-7462</v>
      </c>
    </row>
    <row r="31" spans="1:3">
      <c r="A31" s="4" t="s">
        <v>115</v>
      </c>
      <c r="B31" s="5" t="n">
        <v>103181</v>
      </c>
      <c r="C31" s="5" t="n">
        <v>188309</v>
      </c>
    </row>
    <row r="32" spans="1:3">
      <c r="A32" s="4" t="s">
        <v>116</v>
      </c>
      <c r="B32" s="5" t="n">
        <v>92258</v>
      </c>
      <c r="C32" s="5" t="n">
        <v>180847</v>
      </c>
    </row>
    <row r="33" spans="1:3">
      <c r="A33" s="3" t="s">
        <v>117</v>
      </c>
    </row>
    <row r="34" spans="1:3">
      <c r="A34" s="4" t="s">
        <v>118</v>
      </c>
      <c r="B34" s="5" t="n">
        <v>11723</v>
      </c>
      <c r="C34" s="5" t="n">
        <v>14245</v>
      </c>
    </row>
    <row r="35" spans="1:3">
      <c r="A35" s="4" t="s">
        <v>119</v>
      </c>
      <c r="B35" s="5" t="n">
        <v>0</v>
      </c>
      <c r="C35" s="5" t="n">
        <v>0</v>
      </c>
    </row>
    <row r="36" spans="1:3">
      <c r="A36" s="3" t="s">
        <v>120</v>
      </c>
    </row>
    <row r="37" spans="1:3">
      <c r="A37" s="4" t="s">
        <v>121</v>
      </c>
      <c r="B37" s="7" t="n">
        <v>216774</v>
      </c>
      <c r="C3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3</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7</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9</v>
      </c>
      <c r="B1" s="2" t="s">
        <v>1</v>
      </c>
    </row>
    <row r="2" spans="1:2">
      <c r="B2" s="2" t="s">
        <v>2</v>
      </c>
    </row>
    <row r="3" spans="1:2">
      <c r="A3" s="3" t="s">
        <v>123</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6:25:56Z</dcterms:created>
  <dcterms:modified xmlns:dcterms="http://purl.org/dc/terms/" xmlns:xsi="http://www.w3.org/2001/XMLSchema-instance" xsi:type="dcterms:W3CDTF">2018-02-14T16:25:56Z</dcterms:modified>
</cp:coreProperties>
</file>